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Inventories" sheetId="8" r:id="rId8"/>
    <s:sheet name="Earnings Per Share" sheetId="9" r:id="rId9"/>
    <s:sheet name="Segment Information" sheetId="10" r:id="rId10"/>
    <s:sheet name="Warranty Reserves" sheetId="11" r:id="rId11"/>
    <s:sheet name="Commitments and Contingencies" sheetId="12" r:id="rId12"/>
    <s:sheet name="Income Taxes" sheetId="13" r:id="rId13"/>
    <s:sheet name="Marketable Securities" sheetId="14" r:id="rId14"/>
    <s:sheet name="Share Repurchase Plan" sheetId="15" r:id="rId15"/>
    <s:sheet name="Accumulated Other Comprehensive" sheetId="16" r:id="rId16"/>
    <s:sheet name="Recently Issued Accounting Pron" sheetId="17" r:id="rId17"/>
    <s:sheet name="Stock Compensation Plans" sheetId="18" r:id="rId18"/>
    <s:sheet name="Inventories (Tables)" sheetId="19" r:id="rId19"/>
    <s:sheet name="Earnings Per Share (Tables)" sheetId="20" r:id="rId20"/>
    <s:sheet name="Segment Information (Tables)" sheetId="21" r:id="rId21"/>
    <s:sheet name="Warranty Reserves (Tables)" sheetId="22" r:id="rId22"/>
    <s:sheet name="Marketable Securities (Tables)" sheetId="23" r:id="rId23"/>
    <s:sheet name="Accumulated Other Comprehensi24" sheetId="24" r:id="rId24"/>
    <s:sheet name="Inventories (Details)" sheetId="25" r:id="rId25"/>
    <s:sheet name="Earnings Per Share (Details)" sheetId="26" r:id="rId26"/>
    <s:sheet name="Earnings Per Share (Details Nar" sheetId="27" r:id="rId27"/>
    <s:sheet name="Segment Information (Details)" sheetId="28" r:id="rId28"/>
    <s:sheet name="Segment Information (Details 1)" sheetId="29" r:id="rId29"/>
    <s:sheet name="Segment Information (Details Na" sheetId="30" r:id="rId30"/>
    <s:sheet name="Warranty Reserves (Details)" sheetId="31" r:id="rId31"/>
    <s:sheet name="Warranty Reserves (Details Narr" sheetId="32" r:id="rId32"/>
    <s:sheet name="Commitments and Contingencies (" sheetId="33" r:id="rId33"/>
    <s:sheet name="Income Taxes (Details Narrative" sheetId="34" r:id="rId34"/>
    <s:sheet name="Marketable Securities (Details)" sheetId="35" r:id="rId35"/>
    <s:sheet name="Marketable Securities (Details " sheetId="36" r:id="rId36"/>
    <s:sheet name="Marketable Securities (Detail37" sheetId="37" r:id="rId37"/>
    <s:sheet name="Marketable Securities (Detail38" sheetId="38" r:id="rId38"/>
    <s:sheet name="Marketable Securities (Detail39" sheetId="39" r:id="rId39"/>
    <s:sheet name="Share Repurchase Plan (Details " sheetId="40" r:id="rId40"/>
    <s:sheet name="Accumulated Other Comprehensi41" sheetId="41" r:id="rId41"/>
    <s:sheet name="Accumulated Other Comprehensi42" sheetId="42" r:id="rId42"/>
  </s:sheets>
  <s:definedNames/>
  <s:calcPr calcId="124519" calcMode="auto" fullCalcOnLoad="1"/>
</s:workbook>
</file>

<file path=xl/sharedStrings.xml><?xml version="1.0" encoding="utf-8"?>
<sst xmlns="http://schemas.openxmlformats.org/spreadsheetml/2006/main" uniqueCount="363">
  <si>
    <t>Document and Entity Information - shares</t>
  </si>
  <si>
    <t>9 Months Ended</t>
  </si>
  <si>
    <t>Sep. 26, 2015</t>
  </si>
  <si>
    <t>Oct. 26, 2015</t>
  </si>
  <si>
    <t>Document And Entity Information</t>
  </si>
  <si>
    <t>Entity Registrant Name</t>
  </si>
  <si>
    <t>GARMIN LTD</t>
  </si>
  <si>
    <t>Entity Central Index Key</t>
  </si>
  <si>
    <t>Document Type</t>
  </si>
  <si>
    <t>10-Q</t>
  </si>
  <si>
    <t>Trading Symbol</t>
  </si>
  <si>
    <t>grmn</t>
  </si>
  <si>
    <t>Document Period End Date</t>
  </si>
  <si>
    <t>Sep. 26,
		2015</t>
  </si>
  <si>
    <t>Amendment Flag</t>
  </si>
  <si>
    <t>false</t>
  </si>
  <si>
    <t>Current Fiscal Year End Date</t>
  </si>
  <si>
    <t>--12-27</t>
  </si>
  <si>
    <t>Entity a Well-known Seasoned Issuer</t>
  </si>
  <si>
    <t>Yes</t>
  </si>
  <si>
    <t>Entity a Voluntary Filer</t>
  </si>
  <si>
    <t>No</t>
  </si>
  <si>
    <t>Entity's Reporting Status Current</t>
  </si>
  <si>
    <t>Entity Filer Category</t>
  </si>
  <si>
    <t>Large Accelerated Filer</t>
  </si>
  <si>
    <t>Entity Common Stock, Shares Outstanding</t>
  </si>
  <si>
    <t>Document Fiscal Period Focus</t>
  </si>
  <si>
    <t>Q3</t>
  </si>
  <si>
    <t>Document Fiscal Year Focus</t>
  </si>
  <si>
    <t>Condensed Consolidated Balance Sheets (Unaudited) - USD ($) $ in Thousands</t>
  </si>
  <si>
    <t>Dec. 27, 2014</t>
  </si>
  <si>
    <t>Current assets:</t>
  </si>
  <si>
    <t>Cash and cash equivalents</t>
  </si>
  <si>
    <t>Marketable securities</t>
  </si>
  <si>
    <t>Accounts receivable, net</t>
  </si>
  <si>
    <t>Inventories, net</t>
  </si>
  <si>
    <t>Deferred income taxes</t>
  </si>
  <si>
    <t>Deferred costs</t>
  </si>
  <si>
    <t>Prepaid expenses and other current assets</t>
  </si>
  <si>
    <t>Total current assets</t>
  </si>
  <si>
    <t>Property and equipment, net</t>
  </si>
  <si>
    <t>Restricted cash</t>
  </si>
  <si>
    <t>Noncurrent deferred income tax</t>
  </si>
  <si>
    <t>Noncurrent deferred costs</t>
  </si>
  <si>
    <t>Intangible assets, net</t>
  </si>
  <si>
    <t>Other assets</t>
  </si>
  <si>
    <t>Total assets</t>
  </si>
  <si>
    <t>Current liabilities:</t>
  </si>
  <si>
    <t>Accounts payable</t>
  </si>
  <si>
    <t>Salaries and benefits payable</t>
  </si>
  <si>
    <t>Accrued warranty costs</t>
  </si>
  <si>
    <t>Accrued sales program costs</t>
  </si>
  <si>
    <t>Deferred revenue</t>
  </si>
  <si>
    <t>Accrued royalty costs</t>
  </si>
  <si>
    <t>Accrued advertising expense</t>
  </si>
  <si>
    <t>Other accrued expenses</t>
  </si>
  <si>
    <t>Income taxes payable</t>
  </si>
  <si>
    <t>Dividend payable</t>
  </si>
  <si>
    <t>Total current liabilities</t>
  </si>
  <si>
    <t>Non-current income taxes</t>
  </si>
  <si>
    <t>Non-current deferred revenue</t>
  </si>
  <si>
    <t>Other liabilities</t>
  </si>
  <si>
    <t>Stockholders' equity:</t>
  </si>
  <si>
    <t>Shares, CHF 10 par value, 208,077 shares authorized and issued; 190,342 shares outstanding at September 26, 2015 and 191,815 shares outstanding at December 27, 2014</t>
  </si>
  <si>
    <t>Additional paid-in capital</t>
  </si>
  <si>
    <t>Treasury stock</t>
  </si>
  <si>
    <t>Retained earnings</t>
  </si>
  <si>
    <t>Accumulated other comprehensive income</t>
  </si>
  <si>
    <t>Total stockholders' equity</t>
  </si>
  <si>
    <t>Total liabilities and stockholders' equity</t>
  </si>
  <si>
    <t>Condensed Consolidated Balance Sheets (Unaudited) (Parenthetical) - SFr / shares</t>
  </si>
  <si>
    <t>Statement of Financial Position [Abstract]</t>
  </si>
  <si>
    <t>Shares, par value (in dollars per share)</t>
  </si>
  <si>
    <t>Shares, shares authorized</t>
  </si>
  <si>
    <t>Shares, shares issued</t>
  </si>
  <si>
    <t>Shares, shares outstanding</t>
  </si>
  <si>
    <t>Condensed Consolidated Statements of Income (Unaudited) - USD ($) $ in Thousands</t>
  </si>
  <si>
    <t>3 Months Ended</t>
  </si>
  <si>
    <t>Sep. 27, 2014</t>
  </si>
  <si>
    <t>Income Statement [Abstract]</t>
  </si>
  <si>
    <t>Net sales</t>
  </si>
  <si>
    <t>Cost of goods sold</t>
  </si>
  <si>
    <t>Gross profit</t>
  </si>
  <si>
    <t>Advertising expense</t>
  </si>
  <si>
    <t>Selling, general and administrative expense</t>
  </si>
  <si>
    <t>Research and development expense</t>
  </si>
  <si>
    <t>Total operating expense</t>
  </si>
  <si>
    <t>Operating income</t>
  </si>
  <si>
    <t>Other income (expense):</t>
  </si>
  <si>
    <t>Interest income</t>
  </si>
  <si>
    <t>Foreign currency gains (losses)</t>
  </si>
  <si>
    <t>Other income</t>
  </si>
  <si>
    <t>Total other income (expense)</t>
  </si>
  <si>
    <t>Income before income taxes</t>
  </si>
  <si>
    <t>Income tax provision</t>
  </si>
  <si>
    <t>Net income (loss)</t>
  </si>
  <si>
    <t>Net income (loss) per share:</t>
  </si>
  <si>
    <t>Basic (in dollars per share)</t>
  </si>
  <si>
    <t>Diluted (in dollars per share)</t>
  </si>
  <si>
    <t>Weighted average common shares outstanding:</t>
  </si>
  <si>
    <t>Basic (in shares)</t>
  </si>
  <si>
    <t>Diluted (in shares)</t>
  </si>
  <si>
    <t>Dividends declared per share (in dollars per share)</t>
  </si>
  <si>
    <t>Condensed Consolidated Statements of Comprehensive Income (Unaudited) - USD ($) $ in Thousands</t>
  </si>
  <si>
    <t>Condensed Consolidated Statements Of Comprehensive Income</t>
  </si>
  <si>
    <t>Net income</t>
  </si>
  <si>
    <t>Foreign currency translation adjustment</t>
  </si>
  <si>
    <t>Change in fair value of available-for-sale marketable securities, net of deferred taxes</t>
  </si>
  <si>
    <t>Comprehensive income</t>
  </si>
  <si>
    <t>Condensed Consolidated Statements of Cash Flows (Unaudited) - USD ($) $ in Thousands</t>
  </si>
  <si>
    <t>Operating Activities:</t>
  </si>
  <si>
    <t>Adjustments to reconcile net income to net cash provided by operating activities:</t>
  </si>
  <si>
    <t>Depreciation</t>
  </si>
  <si>
    <t>Amortization</t>
  </si>
  <si>
    <t>(Gain) loss on sale of property and equipment</t>
  </si>
  <si>
    <t>Provision for doubtful accounts</t>
  </si>
  <si>
    <t>Unrealized foreign currency loss</t>
  </si>
  <si>
    <t>Provision for obsolete and slow moving inventories</t>
  </si>
  <si>
    <t>Stock compensation expense</t>
  </si>
  <si>
    <t>Realized (gain) loss on marketable securities</t>
  </si>
  <si>
    <t>Changes in operating assets and liabilities:</t>
  </si>
  <si>
    <t>Accounts receivable</t>
  </si>
  <si>
    <t>Inventories</t>
  </si>
  <si>
    <t>Other current and non-current assets</t>
  </si>
  <si>
    <t>Other current and non-current liabilities</t>
  </si>
  <si>
    <t>Deferred cost</t>
  </si>
  <si>
    <t>Net cash provided by operating activities</t>
  </si>
  <si>
    <t>Investing activities:</t>
  </si>
  <si>
    <t>Purchases of property and equipment</t>
  </si>
  <si>
    <t>Proceeds from sale of property and equipment</t>
  </si>
  <si>
    <t>Purchase of intangible assets</t>
  </si>
  <si>
    <t>Purchase of marketable securities</t>
  </si>
  <si>
    <t>Redemption of marketable securities</t>
  </si>
  <si>
    <t>Proceeds from repayment on loan receivable</t>
  </si>
  <si>
    <t xml:space="preserve"> </t>
  </si>
  <si>
    <t>Change in restricted cash</t>
  </si>
  <si>
    <t>Acquisitions, net of cash acquired</t>
  </si>
  <si>
    <t>Net cash provided by investing activities</t>
  </si>
  <si>
    <t>Financing activities:</t>
  </si>
  <si>
    <t>Dividends paid</t>
  </si>
  <si>
    <t>Purchase of treasury stock under share repurchase plan</t>
  </si>
  <si>
    <t>Purchase of treasury stock related to equity awards</t>
  </si>
  <si>
    <t>Proceeds from issuance of treasury stock related to equity awards</t>
  </si>
  <si>
    <t>Tax benefit from issuance of equity award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Disclosure of Compensation Related Costs, Share-based Payments [Abstract]</t>
  </si>
  <si>
    <t>1.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Additionally, the condensed consolidated financial statements should be read in conjunction
with Item 2 of Managements Discussion and Analysis of Financial Condition and Results of Operations, included in this Form
10-Q. Operating results for the 13-week and 39-week periods ended September 26, 2015 are not necessarily indicative of the results
that may be expected for the year ending December 26, 2015. The
condensed consolidated balance sheet at December 27, 2014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27, 2014. The
Companys fiscal year is based on a 52-53 week period ending on the last Saturday of the calendar year. Therefore the financial
results of certain fiscal years, and the associated 14-week quarters, will not be exactly comparable to the prior and subsequent
52-week fiscal years and the associated quarters having only 13 weeks. The quarters ended September 26, 2015 and September 27,
2014 both contain operating results for 13 weeks.</t>
  </si>
  <si>
    <t>Inventory Disclosure [Abstract]</t>
  </si>
  <si>
    <t xml:space="preserve">2. Inventories The
components of inventories consist of the following:
September
26, 2015 December
27, 2014
Raw Materials $ 187,048 $ 161,444
Work-in-process 64,472 53,824
Finished goods 289,947 244,282
Inventory Reserves (38,284 ) (39,075 )
Inventory, net
of reserves $ 503,183 $ 420,475 </t>
  </si>
  <si>
    <t>Earnings Per Share</t>
  </si>
  <si>
    <t>Earnings Per Share [Abstract]</t>
  </si>
  <si>
    <t>3. Earnings Per Share The
following table sets forth the computation of basic and diluted net income per share:
13-Weeks
Ended
Sept
26, Sept
27,
2015 2014
Numerator:
Numerator
for basic and diluted net income per share - net income $ 119,299 $ (146,834 )
Denominator:
Denominator
for basic net income per share  weighted-average common shares 190,342 192,239
Effect
of dilutive securities  stock options, stock appreciation rights and restricted stock units 480 0
Denominator
for diluted net income per share  adjusted weighted-average common shares 190,822 192,239
Basic net income per share $ 0.63 $ (0.76 )
Diluted net income per share $ 0.63 $ (0.76 )
39-Weeks
Ended
Sept
26, Sept
27,
2015 2014
Numerator:
Numerator
for basic and diluted net income per share - net income $ 323,844 $ 153,966
Denominator:
Denominator
for basic net income per share  weighted-average common shares 191,068 193,700
Effect
of dilutive securities  stock options, stock appreciation rights and restricted stock units 455 1,063
Denominator
for diluted net income per share  adjusted weighted-average common shares 191,523 194,763
Basic net income per share $ 1.69 $ 0.79
Diluted net income per share $ 1.69 $ 0.79 There
were 4,075 anti-dilutive stock options, stock appreciation rights and restricted stock units (collectively equity awards)
outstanding during the 13-week period ended September 26, 2015. For the 13-week periods ended September 27, 2014, the effect of
dilutive securities has been excluded because the effect would have been anti-dilutive. There
were 4,108 and 2,253 anti-dilutive stock options, stock appreciation rights and restricted stock units (collectively equity
awards) outstanding during the 39-week periods ended September 26, 2015 and September 27, 2014, respectively. There
were 5 and 81 shares issued as a result of exercises and releases of equity awards for the 13-week periods ended September 26,
2015 and September 27, 2014, respectively. There
were 133 and 446 shares issued as a result of exercises and releases of equity awards for the 39-week periods ended September
26, 2015 and September 27, 2014, respectively. There
were 214 employee stock purchase plan (ESPP) shares issued from outstanding Treasury stock during the 39-week period ended September
26, 2015.</t>
  </si>
  <si>
    <t>Segment Information</t>
  </si>
  <si>
    <t>Segment Reporting [Abstract]</t>
  </si>
  <si>
    <t xml:space="preserve">4. Segment Information The
Company has identified five reportable segments  Auto, Aviation, Marine, Outdoor and Fitness. The Companys Chief
Operating Decision Maker (CODM) assesses segment performance and allocates resources to each segment individually. During the 39-week period ended September 26,
2015, the measure of segment profit or loss used by the CODM to assess segment performance and allocate resources changed from
income before income taxes to operating income. This change did not impact the measurement methods used to determine reported segment
profit or loss in the 13-week and 39-week periods ended September 26, 2015 and September 27, 2014. Net sales, gross profit,
and operating income for each of the Companys reportable segments are presented below:
Reporting Segments
Outdoor Fitness Marine Auto Aviation Total
13-Weeks Ended September
26, 2015
Net sales $ 115,284 $ 143,216 $ 62,315 $ 264,643 $ 94,232 $ 679,690
Gross profit $ 68,175 $ 77,261 $ 34,115 $ 112,598 $ 70,041 $ 362,190
Operating income $ 37,761 $ 26,577 $ 5,737 $ 31,660 $ 23,722 $ 125,457
13-Weeks
Ended September 27, 2014
Net sales $ 121,079 $ 116,171 $ 62,128 $ 307,558 $ 99,347 $ 706,283
Gross profit $ 79,227 $ 74,056 $ 31,510 $ 140,995 $ 72,458 $ 398,246
Operating income $ 51,382 $ 36,670 $ 5,452 $ 53,042 $ 28,958 $ 175,504
39-Weeks
Ended September 26, 2015
Net sales $ 301,523 $ 432,859 $ 230,325 $ 779,646 $ 294,560 $ 2,038,913
Gross profit $ 185,341 $ 248,795 $ 128,204 $ 347,407 $ 215,814 $ 1,125,561
Operating income $ 99,012 $ 94,286 $ 34,204 $ 99,010 $ 77,307 $ 403,819
39-Weeks
Ended September 27, 2014
Net sales $ 311,123 $ 367,137 $ 195,911 $ 900,545 $ 292,636 $ 2,067,352
Gross profit $ 194,805 $ 236,204 $ 105,097 $ 422,379 $ 215,079 $ 1,173,564
Operating income $ 110,345 $ 133,054 $ 26,919 $ 158,248 $ 86,060 $ 514,626 Allocation
of certain research and development expenses, and selling, general, and administrative expenses are made to each segment on a
percent of revenue basis. Net
sales and property and equipment, net by geographic area are as follows as of and for the 39-week periods ended September 26,
2015 and September 27, 2014. Note that APAC includes Asia Pacific and EMEA includes Europe, the Middle East and Africa:
Americas APAC EMEA Total
September 26, 2015
Net sales to external customers $ 1,057,359 $ 237,202 $ 744,352 $ 2,038,913
Property and equipment, net $ 282,930 $ 108,650 $ 47,514 $ 439,094
September 27, 2014
Net sales to external customers $ 1,090,267 $ 195,225 $ 781,860 $ 2,067,352
Property and equipment, net $ 263,581 $ 117,191 $ 50,981 $ 431,753 </t>
  </si>
  <si>
    <t>Warranty Reserves</t>
  </si>
  <si>
    <t>Product Warranties Disclosures [Abstract]</t>
  </si>
  <si>
    <t xml:space="preserve">5. Warranty Reserves The
Companys products sold are generally covered by a warranty for periods ranging from one to two years. The Companys
estimate of costs to service its warranty obligations are based on historical experience and expectation of future conditions
and are recorded as a liability on the balance sheet. The following reconciliation provides an illustration of changes in the
aggregate warranty reserve.
13-Weeks
Ended
September 26, September 27,
2015 2014
Balance - beginning of period $ 26,101 $ 27,349
Accrual for products sold during the period 8,075 8,512
Expenditures (9,527 ) (9,318 )
Balance - end of period $ 24,649 $ 26,543
39-Weeks
Ended
September 26, September 27,
2015 2014
Balance - beginning of period $ 27,609 $ 26,767
Accrual for products sold during the period 25,165 29,803
Expenditures (28,125 ) (30,027 )
Balance - end of period $ 24,649 $ 26,543 </t>
  </si>
  <si>
    <t>Commitments and Contingencies</t>
  </si>
  <si>
    <t>Commitments and Contingencies Disclosure [Abstract]</t>
  </si>
  <si>
    <t>6. Commitments and Contingencies The
Company is party to certain commitments, which include purchases of raw materials, advertising expenditures, investments in certain
low income housing tax credit projects, and other indirect purchases in connection with conducting our business. Pursuant to these
agreements, the Company is contractually committed to make payments of approximately $312,258 over the next five years. In
the normal course of business, the Company and its subsidiaries are parties to various legal claims, investigations and complaints,
including matters alleging patent infringement and other intellectual property claims. The Company evaluates, on a quarterly basis,
developments in legal proceedings, investigations or claims that could affect the amount of any accrual or disclosure. The assessment
regarding whether a loss is probable or a reasonable possibility, and whether the loss or a range of loss is estimable, often
involves a series of complex judgments about future events. Management
of the Company currently does not believe there is at least a reasonable possibility the Company may have incurred a material
loss, or a material loss in excess of recorded accruals, with respect to loss contingencies individually and in the aggregate,
for the fiscal quarter ended September 26, 2015. The results of legal proceedings, investigations and claims, however, cannot
be predicted with certainty. Although management considers the likelihood to be remote, an adverse resolution of one or more of
such matters in excess of managements expectations could have a material adverse effect on the Companys results of
operations in a particular quarter or fiscal year. The
Company settled or resolved certain matters during the fiscal quarter ended September 26, 2015 that did not individually or in
the aggregate have a material impact on the Companys financial condition or results of operations.</t>
  </si>
  <si>
    <t>Income Taxes</t>
  </si>
  <si>
    <t>Income Tax Disclosure [Abstract]</t>
  </si>
  <si>
    <t xml:space="preserve">7. Income
Taxes The
Companys income tax expense decreased by $273,904, to $45,592 for the 13-week period ended September 26, 2015, from $319,496
for the 13-week period ended September 27, 2014. The effective tax rate was 28% in the third quarter of 2015. The
third quarter 2015 income tax expense decreased compared to the third quarter 2014 due to:
 the tax expense of
$307,635 associated with the inter-company restructuring recorded in the third quarter 2014 Offset
by:
 the release of uncertain tax position
reserves due to expiration of certain statutes of limitations or completion of tax audits was insignificant in third
quarter 2015 and reduced the Companys expense by $24,400 in third quarter 2014 and
 the current projected full year income
mix for 2015 compared to the same projection at third quarter of 2014 is unfavorable resulting in an increased effective tax
rate The
Companys income tax expense decreased by $279,082 to $90,800 for the first three quarters of 2015, from $369,882 for the
first three quarters of 2014. The effective tax rate was 22% in the first three quarters of 2015. The first three quarters
of 2015 income tax expense decreased compared to the first three quarters of 2014 due to:
 the tax expense of $307,635 associated
with the inter-company restructuring recorded in the third quarter 2014 Offset
by:
 the release of uncertain tax position
reserves due to expiration of certain statutes of limitations or completion of tax audits reduced expense by $7,197 and
$35,385, respectively, in the first three quarters of 2015 and the first three quarters of 2014 and
 the current projected full year income
mix for 2015 compared to the same projection at third quarter of 2014 is unfavorable resulting in an increased effective tax
rate </t>
  </si>
  <si>
    <t>Marketable Securities</t>
  </si>
  <si>
    <t>Investments, Debt and Equity Securities [Abstract]</t>
  </si>
  <si>
    <t xml:space="preserve">8. Marketable
Securities The
Financial Accounting Standards Board (FASB) ASC topic entitled Fair Value Measurements and Disclosures
Level 1 Unadjusted quoted prices
in active markets for the identical asset or liability
Level 2 Observable inputs for the asset or
liability, either directly or indirectly, such as quoted prices for similar assets or liabilities in active markets,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Financial assets and liabilities are classified
in their entirety based on the lowest level of input that is significant to the fair value measurement. Valuation is based on
prices obtained from an independent pricing vendor using both market and income approaches. The primary inputs to the valuation
include quoted prices for similar assets in active markets, quoted prices for identical or similar assets in markets that are
not active, contractual cash flows, benchmark yields, and credit spreads. The
method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vailable-for-sale securities measured at estimated fair value on a recurring basis are summarized below:
Fair
Value Measurements as of September 26, 2015
Total Level
1 Level
2 Level
3
U.S. Treasury securities $ 27,584 $  $ 27,584 $ 
Agency securities 236,086  236,086 
Mortgage-backed securities 396,501  396,501 
Corporate securities 545,682  545,682 
Municipal securities 219,994  219,994 
Other 76,134  76,134 
Total $ 1,501,981 $  $ 1,501,981 $ 
Fair
Value Measurements as of December 27, 2014 (1)
Total Level
1 Level
2 Level
3
U.S.
Treasury securities $ 30,144 $  $ 30,144 $ 
Agency securities 428,320  428,320 
Mortgage-backed securities 324,307  324,307 
Corporate securities 594,402  594,402 
Municipal securities 125,410  125,410 
Other 72,750  72,750 
Total $ 1,575,333 $  $ 1,575,333 $  (1)
Marketable
securities classified as available-for-sale securities are summarized below:
Available-For-Sale
Securities as of September 26, 2015
Amortized
Cost Gross
Unrealized Gross
(2) Gross
Unrealized Losses-Other (3) Estimated
Fair
U.S.
Treasury securities $ 27,433 $ 178 $  $ (27 ) $ 27,584
Agency securities 238,559 205 (2,553 ) (125 ) 236,086
Mortgage-backed securities 399,866 465 (987 ) (2,843 ) 396,501
Corporate securities 549,830 241 (1,453 ) (2,936 ) 545,682
Municipal securities 219,911 893 (1 ) (809 ) 219,994
Other 76,170 7 (17 ) (26 ) 76,134
Total $ 1,511,769 $ 1,989 $ (5,011 ) $ (6,766 ) $ 1,501,981
Available-For-Sale
Securities as of December 27, 2014 (1)
Amortized
Cost Gross
Unrealized Gains Gross
(2) Gross
Unrealized Losses-Other (3) Estimated
Fair
U.S.
Treasury securities $ 30,185 $ 26 $ (25 ) $ (42 ) $ 30,144
Agency securities 436,817 169 (8,259 ) (407 ) 428,320
Mortgage-backed securities 329,048 580 (1,813 ) (3,508 ) 324,307
Corporate securities 600,674 689 (2,874 ) (4,087 ) 594,402
Municipal securities 125,183 497 (48 ) (222 ) 125,410
Other 72,857 59 (12 ) (154 ) 72,750
Total $ 1,594,764 $ 2,020 $ (13,031 ) $ (8,420 ) $ 1,575,333
(1) Certain available-for-sale
securities held as of December 27, 2014 have been reclassified among major security types to conform to the current year presentation.
These reclassifications had no effect on fair value measurement.
(2) Represents impairment
not related to credit for those investment securities that have been determined to be other-than-temporarily impaired.
(3) Represents unrealized
losses on investment securities that have not been determined to be other-than-temporarily impaired. The
Companys investment policy requires investments to be rated A or better with the objective of minimizing the potential
risk of principal loss. The fair value of the securities varies from period to period due to changes in interest rates, in the
performance of the underlying collateral and in the credit performance of the underlying issuer, among other factors. The Company
does not intend to sell the securities that have an unrealized loss shown in the table above and it is not more likely than not
that the Company will be required to sell the investment before recovery of their amortized costs bases, which may be maturity. The
Company recognizes the credit component of other-than-temporary impairments of debt securities in Other Income and
the noncredit component in Other comprehensive income (loss) for those securities that we do not intend to sell
and for which it is not more likely than not that we will be required to sell before recovery. During 2014 and the 39-week period
ending September 26, 2015, the Company did not record any material impairment charges on its outstanding securities. The
amortized cost and estimated fair value of the securities at an unrealized loss position at September 26, 2015 were $1,018,087
and $1,006,310, respectively. Approximately 49% of securities in the Companys portfolio were at an unrealized loss position
at September 26, 2015. We have the ability to hold these securities until maturity or their value is recovered. We do not consider
these unrealized losses to be other than temporary credit losses because there has been no deterioration in credit quality and
no change in the cash flows of the underlying securities. The Company does not intend to sell the securities and it is not more
likely than not that the Company will be required to sell the securities; therefore, no impairment has been recorded in the accompanying
condensed consolidated statement of income. The
cost of securities sold is based on the specific identification method. The
following table displays additional information regarding gross unrealized losses and fair value by major security type for available-for-sale
securities in an unrealized loss position as of September 26, 2015.
As
of September 26, 2015
Less
than 12 Consecutive Months 12
Consecutive Months or Longer
Gross
Unrealized Losses Fair
Value Gross
Unrealized Losses Fair
Value
U.S. Treasury securities $ (27 ) $ 2,326 $  $ 
Agency securities $ (468 ) $ 90,244 $ (2,210 ) $ 85,942
Mortgage-backed securities $ (2,381 ) $ 252,600 $ (1,449 ) $ 71,097
Corporate securities $ (4,020 ) $ 376,149 $ (369 ) $ 21,725
Municipal securities $ (769 ) $ 68,517 $ (41 ) $ 8,670
Other $ (11 ) $ 11,318 $ (32 ) $ 17,722
Total $ (7,676 ) $ 801,154 $ (4,101 ) $ 205,156 The
amortized cost and estimated fair value of marketable securities at September 26, 2015, by contractual maturity, are shown below.
Expected maturities will differ from contractual maturities because the issuers of the securities may have the right to prepay
obligations without prepayment penalties.
Cost Estimated Fair Value
Due in one year or less $ 211,698 $ 211,834
Due after one year through five years 1,099,194 1,093,285
Due after five years through ten years 135,930 133,289
Due after ten years 64,946 63,573
$ 1,511,768 $ 1,501,981 </t>
  </si>
  <si>
    <t>Share Repurchase Plan</t>
  </si>
  <si>
    <t>Disclosure Text Block Supplement [Abstract]</t>
  </si>
  <si>
    <t>9. Share Repurchase Plan On February 13, 2015, the
Board of Directors approved a share repurchase program authorizing the Company to repurchase up to $300,000 of the common shares
of Garmin Ltd. The repurchases may be made from time to time as market and business conditions warrant on the open market or in
negotiated transactions in compliance with the SECs Rule 10b-18. The timing and amounts of any repurchases will be determined
by the Companys management depending on market conditions and other factors including price, regulatory requirements and
capital availability. The program does not require the purchase of any minimum number of shares and may be suspended or discontinued
at any time. The share repurchase authorization expires on December 31, 2016. As of September 26, 2015, the Company had repurchased
2,494 shares using cash of $108,057. There remains approximately $191,943 available to repurchase additional shares under
this authorization.</t>
  </si>
  <si>
    <t>Accumulated Other Comprehensive Income</t>
  </si>
  <si>
    <t>Stockholders' Equity Note [Abstract]</t>
  </si>
  <si>
    <t xml:space="preserve">10.
Accumulated Other Comprehensive Income The
following provides required disclosure of changes in accumulated other comprehensive income (AOCI) balances by component for the
13-week and the 39-week periods ended September 26, 2015:
13-Weeks
Ended September 26, 2015
Foreign
Currency Gross
unrealized losses (4) Net
unrealized gains (5) Total
Beginning Balance $ 41,345 $ (9,414 ) $ (7,856 ) $ 24,075
Other comprehensive income before reclassification (55,161 ) 4,403 3,324 (47,434 )
Amounts reclassified
from accumulated other comprehensive income   210 210
Net current-period
other comprehensive income (55,161 ) 4,403 3,534 (47,224 )
Ending Balance $ (13,816 ) $ (5,011 ) $ (4,322 ) $ (23,149 )
39-Weeks
Ended September 26, 2015
Foreign
Currency Gross
unrealized losses (4) Net
unrealized gains (5) Total
Beginning Balance $ 20,874 $ (13,031 ) $ (5,272 ) $ 2,571
Other comprehensive income before reclassification (34,690 ) 8,020 1,066 (25,604 )
Amounts reclassified
from accumulated other comprehensive income   (116 ) (116 )
Net current-period
other comprehensive income (34,690 ) 8,020 950 (25,720 )
Ending Balance $ (13,816 ) $ (5,011 ) $ (4,322 ) $ (23,149 ) (4)
Represents the change in impairment, not related to credit, for those investment securities that have been determined to be other-than-
temporarily impaired. (5)
Represents the change in unrealized gains (losses) on investment securities that have not been determined to be other-than-temporarily
impaired. The
following provides required disclosure of reporting reclassifications out of AOCI for the 13-week and 26-week periods ended September
26, 2015:
13-Weeks
Ended September 26, 2015
Details
about accumulated other comprehensive income components Amount
reclassified from accumulated other comprehensive income Affected
line item in the statement where net income is presented
Unrealized gains (losses) on available-for-sale
securities $ (289 ) Other income (expense)
$ 79 Income tax (provision)
benefit
$ (210 ) Net
of tax
39-Weeks
Ended September 26, 2015
Details
about accumulated other comprehensive income components Amount
reclassified from accumulated other comprehensive income Affected
line item in the statement where net income is presented
Unrealized gains (losses) on available-for-sale
securities $ 76 Other income (expense)
$ 41 Income tax (provision)
benefit
$ 117 Net of tax </t>
  </si>
  <si>
    <t>Recently Issued Accounting Pronouncements</t>
  </si>
  <si>
    <t>New Accounting Pronouncements and Changes in Accounting Principles [Abstract]</t>
  </si>
  <si>
    <t xml:space="preserve">11.
Recently Issued Accounting Pronouncements In
May 2014, the FASB issued Accounting Standards Update No. 2014-09, Revenue from Contracts with Customers (Topic 606) (ASU
2014-09), which supersedes previous revenue recognition guidance. ASU 2014-09 requires that a company will recognize revenue
at an amount that reflects the consideration to which the company expects to be entitled in exchange or transferring goods or
services to a customer. In applying the new guidance, a compan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The new standard
may be applied retrospectively to each prior period presented or in a modified retrospective approach in which the cumulative
effect will be recognized as of the date of adoption. In
August 2015, the FASB issued Accounting Standards Update No. 2015-14, which defers the effective date of the new guidance by one
year such that the new provisions will now be required for annual reporting periods beginning after December 15, 2017. The Company
is currently evaluating the impact of adopting the new revenue standard on its consolidated financial statements. </t>
  </si>
  <si>
    <t>Stock Compensation Plans</t>
  </si>
  <si>
    <t>12. Stock Compensation Plans In
February 2015, Restricted Stock Units (RSUs) were granted to certain employees under the Companys 2005 Equity Incentive
Plan (the 2005 Plan). The vesting of these RSUs is contingent upon the achievement of certain revenue and profitability
goals, as well as on time-based vesting requirements. The compensation expense related to these grants did not have a material
impact on the results of operations for the 13-week or 39-week periods ended September 26, 2015 and is not expected to have a
material impact on the results of operations for the fiscal year ending December 26, 2015. The 2005 Plan is discussed further
in the Companys Annual Report on Form 10-K for the fiscal year ended December 27, 2014.</t>
  </si>
  <si>
    <t>Inventories (Tables)</t>
  </si>
  <si>
    <t>Schedule of inventories</t>
  </si>
  <si>
    <t xml:space="preserve">The
components of inventories consist of the following:
September
26, 2015 December
27, 2014
Raw Materials $ 187,048 $ 161,444
Work-in-process 64,472 53,824
Finished goods 289,947 244,282
Inventory Reserves (38,284 ) (39,075 )
Inventory, net
of reserves $ 503,183 $ 420,475 </t>
  </si>
  <si>
    <t>Earnings Per Share (Tables)</t>
  </si>
  <si>
    <t>Schedule of basic and diluted net income per share</t>
  </si>
  <si>
    <t>The
following table sets forth the computation of basic and diluted net income per share:
13-Weeks
Ended
Sept
26, Sept
27,
2015 2014
Numerator:
Numerator
for basic and diluted net income per share - net income $ 119,299 $ (146,834 )
Denominator:
Denominator
for basic net income per share  weighted-average common shares 190,342 192,239
Effect
of dilutive securities  stock options, stock appreciation rights and restricted stock units 480 0
Denominator
for diluted net income per share  adjusted weighted-average common sh ares 190,822 192,239
Basic net income per
share $ 0.63 $ (0.76 )
Diluted net income
per share $ 0.63 $ (0.76 )
39-Weeks
Ended
Sept
26, Sept
27,
2015 2014
Numerator:
Numerator
for basic and diluted net income per share - net income $ 323,844 $ 153,966
Denominator:
Denominator
for basic net income per share  weighted-average common shares 191,068 193,700
Effect
of dilutive securities  stock options, stock appreciation rights and restricted stock units 455 1,063
Denominator
for diluted net income per share  adjusted weighted-average common shares 191,523 194,763
Basic net income per share $ 1.69 $ 0.79
Diluted net income per share $ 1.69 $ 0.7</t>
  </si>
  <si>
    <t>Segment Information (Tables)</t>
  </si>
  <si>
    <t>Sechedule of reportable segments</t>
  </si>
  <si>
    <t xml:space="preserve">Net
sales, gross profit, and operating income for each of the Companys reportable segments are presented below:
Reporting Segments
Outdoor Fitness Marine Auto Aviation Total
13-Weeks Ended September
26, 2015
Net sales $ 115,284 $ 143,216 $ 62,315 $ 264,643 $ 94,232 $ 679,690
Gross profit $ 68,175 $ 77,261 $ 34,115 $ 112,598 $ 70,041 $ 362,190
Operating income $ 37,761 $ 26,577 $ 5,737 $ 31,660 $ 23,722 $ 125,457
13-Weeks
Ended September 27, 2014
Net sales $ 121,079 $ 116,171 $ 62,128 $ 307,558 $ 99,347 $ 706,283
Gross profit $ 79,227 $ 74,056 $ 31,510 $ 140,995 $ 72,458 $ 398,246
Operating income $ 51,382 $ 36,670 $ 5,452 $ 53,042 $ 28,958 $ 175,504
39-Weeks
Ended September 26, 2015
Net sales $ 301,523 $ 432,859 $ 230,325 $ 779,646 $ 294,560 $ 2,038,913
Gross profit $ 185,341 $ 248,795 $ 128,204 $ 347,407 $ 215,814 $ 1,125,561
Operating income $ 99,012 $ 94,286 $ 34,204 $ 99,010 $ 77,307 $ 403,819
39-Weeks
Ended September 27, 2014
Net sales $ 311,123 $ 367,137 $ 195,911 $ 900,545 $ 292,636 $ 2,067,352
Gross profit $ 194,805 $ 236,204 $ 105,097 $ 422,379 $ 215,079 $ 1,173,564
Operating income $ 110,345 $ 133,054 $ 26,919 $ 158,248 $ 86,060 $ 514,626 </t>
  </si>
  <si>
    <t>Schedule of net sales and property and equipment, net by geographic area</t>
  </si>
  <si>
    <t xml:space="preserve">Net
sales and property and equipment, net by geographic area are as follows as of and for the 39-week periods ended September 26,
2015 and September 27, 2014. Note that APAC includes Asia Pacific and EMEA includes Europe, the Middle East and Africa:
Americas APAC EMEA Total
September 26, 2015
Net sales to external customers $ 1,057,359 $ 237,202 $ 744,352 $ 2,038,913
Property and equipment, net $ 282,930 $ 108,650 $ 47,514 $ 439,094
September 27, 2014
Net sales to external customers $ 1,090,267 $ 195,225 $ 781,860 $ 2,067,352
Property and equipment, net $ 263,581 $ 117,191 $ 50,981 $ 431,753 </t>
  </si>
  <si>
    <t>Warranty Reserves (Tables)</t>
  </si>
  <si>
    <t>Schedule of aggregate warranty reserve</t>
  </si>
  <si>
    <t xml:space="preserve">The following reconciliation provides an illustration of changes in the aggregate warranty reserve.
13-Weeks Ended
September 26, September 27,
2015 2014
Balance - beginning of period $ 26,101 $ 27,349
Accrual for products sold during the period 8,075 8,512
Expenditures (9,527 ) (9,318 )
Balance - end of period $ 24,649 $ 26,543
39-Weeks Ended
September 26, September 27,
2015 2014
Balance - beginning of period $ 27,609 $ 26,767
Accrual for products sold during the period 25,165 29,803
Expenditures (28,125 ) (30,027 )
Balance - end of period $ 24,649 $ 26,543 </t>
  </si>
  <si>
    <t>Marketable Securities (Tables)</t>
  </si>
  <si>
    <t>Schedule of available-for-sale securities measured at estimated fair value on a recurring basis</t>
  </si>
  <si>
    <t>Available-for-sale securities measured at estimated fair value on a recurring basis are summarized below:
Fair
Value Measurements as of September 26, 2015
Total Level
1 Level
2 Level
3
U.S. Treasury securities $ 27,584 $  $ 27,584 $ 
Agency securities 236,086  236,086 
Mortgage-backed securities 396,501  396,501 
Corporate securities 545,682  545,682 
Municipal securities 219,994  219,994 
Other 76,134  76,134 
Total $ 1,501,981 $  $ 1,501,981 $ 
Fair
Value Measurements as of December 27, 2014 (1)
Total Level
1 Level
2 Level
3
U.S.
Treasury securities $ 30,144 $  $ 30,144 $ 
Agency securities 428,320  428,320 
Mortgage-backed securities 324,307  324,307 
Corporate securities 594,402  594,402 
Municipal securities 125,410  125,410 
Other 72,750  72,750 
Total $ 1,575,333 $  $ 1,575,333 $  (1)</t>
  </si>
  <si>
    <t>Schedule of marketable securities classified as available-for-sale securities</t>
  </si>
  <si>
    <t xml:space="preserve"> Marketable
securities classified as available-for-sale securities are summarized below:
Available-For-Sale
Securities as of September 26, 2015
Amortized
Cost Gross
Unrealized Gross
(2) Gross
Unrealized Losses-Other (3) Estimated
Fair
U.S.
Treasury securities $ 27,433 $ 178 $  $ (27 ) $ 27,584
Agency securities 238,559 205 (2,553 ) (125 ) 236,086
Mortgage-backed securities 399,866 465 (987 ) (2,843 ) 396,501
Corporate securities 549,830 241 (1,453 ) (2,936 ) 545,682
Municipal securities 219,911 893 (1 ) (809 ) 219,994
Other 76,170 7 (17 ) (26 ) 76,134
Total $ 1,511,769 $ 1,989 $ (5,011 ) $ (6,766 ) $ 1,501,981
Available-For-Sale
Securities as of December 27, 2014 (1)
Amortized
Cost Gross
Unrealized Gains Gross
(2) Gross
Unrealized Losses-Other (3) Estimated
Fair
U.S.
Treasury securities $ 30,185 $ 26 $ (25 ) $ (42 ) $ 30,144
Agency securities 436,817 169 (8,259 ) (407 ) 428,320
Mortgage-backed securities 329,048 580 (1,813 ) (3,508 ) 324,307
Corporate securities 600,674 689 (2,874 ) (4,087 ) 594,402
Municipal securities 125,183 497 (48 ) (222 ) 125,410
Other 72,857 59 (12 ) (154 ) 72,750
Total $ 1,594,764 $ 2,020 $ (13,031 ) $ (8,420 ) $ 1,575,333
(1) Certain available-for-sale
securities held as of December 27, 2014 have been reclassified among major security types to conform to the current year presentation.
These reclassifications had no effect on fair value measurement.
(2) Represents impairment
not related to credit for those investment securities that have been determined to be other-than-temporarily impaired.
(3) Represents unrealized
losses on investment securities that have not been determined to be other-than-temporarily impaired.</t>
  </si>
  <si>
    <t>Schedule of available-for-sale securities in an unrealized loss position</t>
  </si>
  <si>
    <t xml:space="preserve">The
following table displays additional information regarding gross unrealized losses and fair value by major security type for available-for-sale
securities in an unrealized loss position as of September 26, 2015.
As
of September 26, 2015
Less
than 12 Consecutive Months 12
Consecutive Months or Longer
Gross
Unrealized Losses Fair
Value Gross
Unrealized Losses Fair
Value
U.S. Treasury securities $ (27 ) $ 2,326 $  $ 
Agency securities $ (468 ) $ 90,244 $ (2,210 ) $ 85,942
Mortgage-backed securities $ (2,381 ) $ 252,600 $ (1,449 ) $ 71,097
Corporate securities $ (4,020 ) $ 376,149 $ (369 ) $ 21,725
Municipal securities $ (769 ) $ 68,517 $ (41 ) $ 8,670
Other $ (11 ) $ 11,318 $ (32 ) $ 17,722
Total $ (7,676 ) $ 801,154 $ (4,101 ) $ 205,156 </t>
  </si>
  <si>
    <t>Schedule of expected maturities will differ from contractual maturities</t>
  </si>
  <si>
    <t xml:space="preserve">The
amortized cost and estimated fair value of marketable securities at September 26, 2015, by contractual maturity, are shown below.
Expected maturities will differ from contractual maturities because the issuers of the securities may have the right to prepay
obligations without prepayment penalties.
Cost Estimated Fair Value
Due in one year or less $ 211,698 $ 211,834
Due after one year through five years 1,099,194 1,093,285
Due after five years through ten years 135,930 133,289
Due after ten years 64,946 63,573
$ 1,511,768 $ 1,501,981 </t>
  </si>
  <si>
    <t>Accumulated Other Comprehensive Income (Tables)</t>
  </si>
  <si>
    <t>Schedule of accumulated other comprehensive income (AOCI)</t>
  </si>
  <si>
    <t xml:space="preserve">The
following provides required disclosure of changes in accumulated other comprehensive income (AOCI) balances by component for the
13-week and the 39-week periods ended September 26, 2015:
13-Weeks
Ended September 26, 2015
Foreign
Currency Gross
unrealized losses (4) Net
unrealized gains (5) Total
Beginning Balance $ 41,345 $ (9,414 ) $ (7,856 ) $ 24,075
Other comprehensive income before reclassification (55,161 ) 4,403 3,324 (47,434 )
Amounts reclassified
from accumulated other comprehensive income   210 210
Net current-period
other comprehensive income (55,161 ) 4,403 3,534 (47,224 )
Ending Balance $ (13,816 ) $ (5,011 ) $ (4,322 ) $ (23,149 )
39-Weeks
Ended September 26, 2015
Foreign
Currency Gross
unrealized losses (4) Net
unrealized gains (5) Total
Beginning Balance $ 20,874 $ (13,031 ) $ (5,272 ) $ 2,571
Other comprehensive income before reclassification (34,690 ) 8,020 1,066 (25,604 )
Amounts reclassified
from accumulated other comprehensive income   (116 ) (116 )
Net current-period
other comprehensive income (34,690 ) 8,020 950 (25,720 )
Ending Balance $ (13,816 ) $ (5,011 ) $ (4,322 ) $ (23,149 ) (4)
Represents the change in impairment, not related to credit, for those investment securities that have been determined to be other-than-
temporarily impaired. (5)
Represents the change in unrealized gains (losses) on investment securities that have not been determined to be other-than-temporarily
impaired. </t>
  </si>
  <si>
    <t>Schedule of reporting reclassifications out of AOCI</t>
  </si>
  <si>
    <t xml:space="preserve">The
following provides required disclosure of reporting reclassifications out of AOCI for the 13-week and 26-week periods ended September
26, 2015:
13-Weeks
Ended September 26, 2015
Details
about accumulated other comprehensive income components Amount
reclassified from accumulated other comprehensive income Affected
line item in the statement where net income is presented
Unrealized gains (losses) on available-for-sale
securities $ (289 ) Other income (expense)
$ 79 Income tax (provision)
benefit
$ (210 ) Net
of tax
39-Weeks
Ended September 26, 2015
Details
about accumulated other comprehensive income components Amount
reclassified from accumulated other comprehensive income Affected
line item in the statement where net income is presented
Unrealized gains (losses) on available-for-sale
securities $ 76 Other income (expense)
$ 41 Income tax (provision)
benefit
$ 117 Net of tax </t>
  </si>
  <si>
    <t>Inventories (Details) - USD ($) $ in Thousands</t>
  </si>
  <si>
    <t>Raw Materials</t>
  </si>
  <si>
    <t>Work-in-process</t>
  </si>
  <si>
    <t>Finished goods</t>
  </si>
  <si>
    <t>Inventory Reserves</t>
  </si>
  <si>
    <t>Inventory, net of reserves</t>
  </si>
  <si>
    <t>Earnings Per Share (Details) - USD ($) $ / shares in Units, $ in Thousands</t>
  </si>
  <si>
    <t>Numerator:</t>
  </si>
  <si>
    <t>Numerator for basic and diluted net income per share - net income</t>
  </si>
  <si>
    <t>Denominator:</t>
  </si>
  <si>
    <t>Denominator for basic net income per share - weighted-average common shares</t>
  </si>
  <si>
    <t>Effect of dilutive securities - stock options, stock appreciation rights and restricted stock units</t>
  </si>
  <si>
    <t>Denominator for diluted net income per share - adjusted weighted-average common shares</t>
  </si>
  <si>
    <t>Basic net income per share (in dollars per share)</t>
  </si>
  <si>
    <t>Diluted net income per share (in dollars per share)</t>
  </si>
  <si>
    <t>Earnings Per Share (Details Narrative) - shares</t>
  </si>
  <si>
    <t>Number of anti-dilutive equity awards</t>
  </si>
  <si>
    <t>Number of shares issued for exercises of equity awards</t>
  </si>
  <si>
    <t>Number of shares issued from outstanding treasury stock ESPP</t>
  </si>
  <si>
    <t>Segment Information (Details) - USD ($) $ in Thousands</t>
  </si>
  <si>
    <t>Segment Reporting Information [Line Items]</t>
  </si>
  <si>
    <t>Outdoor [Member]</t>
  </si>
  <si>
    <t>Fitness [Member]</t>
  </si>
  <si>
    <t>Marine [Member]</t>
  </si>
  <si>
    <t>Auto [Member]</t>
  </si>
  <si>
    <t>Aviation [Member]</t>
  </si>
  <si>
    <t>Segment Information (Details 1) - USD ($) $ in Thousands</t>
  </si>
  <si>
    <t>Net sales to external customers</t>
  </si>
  <si>
    <t>Americas [Member]</t>
  </si>
  <si>
    <t>APAC [Member]</t>
  </si>
  <si>
    <t>EMEA [Member]</t>
  </si>
  <si>
    <t>Segment Information (Details Narrative)</t>
  </si>
  <si>
    <t>Sep. 26, 2015Number</t>
  </si>
  <si>
    <t>Number of reportable segments</t>
  </si>
  <si>
    <t>Warranty Reserves (Details) - USD ($) $ in Thousands</t>
  </si>
  <si>
    <t>Movement in Standard and Extended Product Warranty, Increase (Decrease) [Roll Forward]</t>
  </si>
  <si>
    <t>Balance - beginning of period</t>
  </si>
  <si>
    <t>Accrual for products sold during the period</t>
  </si>
  <si>
    <t>Expenditures</t>
  </si>
  <si>
    <t>Balance - end of period</t>
  </si>
  <si>
    <t>Warranty Reserves (Details Narrative)</t>
  </si>
  <si>
    <t>Minimum [Member]</t>
  </si>
  <si>
    <t>Product Warranty Liability [Line Items]</t>
  </si>
  <si>
    <t>Warranty term</t>
  </si>
  <si>
    <t>1 year</t>
  </si>
  <si>
    <t>Maximum [Member]</t>
  </si>
  <si>
    <t>2 years</t>
  </si>
  <si>
    <t>Commitments and Contingencies (Details Narrative) $ in Thousands</t>
  </si>
  <si>
    <t>Sep. 26, 2015USD ($)</t>
  </si>
  <si>
    <t>Contractually committed payments</t>
  </si>
  <si>
    <t>Contractually committed period</t>
  </si>
  <si>
    <t>5 years</t>
  </si>
  <si>
    <t>Income Taxes (Details Narrative) - USD ($) $ in Thousands</t>
  </si>
  <si>
    <t>Decrease in income tax provision</t>
  </si>
  <si>
    <t>Effective tax rate</t>
  </si>
  <si>
    <t>28.00%</t>
  </si>
  <si>
    <t>22.00%</t>
  </si>
  <si>
    <t>Inter-company restructuring tax expenses</t>
  </si>
  <si>
    <t>Uncertain tax position reserves</t>
  </si>
  <si>
    <t>Marketable Securities (Details) - USD ($) $ in Thousands</t>
  </si>
  <si>
    <t>Schedule of Available-for-sale Securities [Line Items]</t>
  </si>
  <si>
    <t>Available-for-sale securities, total</t>
  </si>
  <si>
    <t>[1]</t>
  </si>
  <si>
    <t>U.S.Treasury Securities [Member]</t>
  </si>
  <si>
    <t>Agency Securities [Member]</t>
  </si>
  <si>
    <t>Mortgage-Backed Securities [Member]</t>
  </si>
  <si>
    <t>Corporate Securities [Member]</t>
  </si>
  <si>
    <t>Municipal Securities [Member]</t>
  </si>
  <si>
    <t>Other [Member]</t>
  </si>
  <si>
    <t>Recurring Basis [Member]</t>
  </si>
  <si>
    <t>Recurring Basis [Member] | U.S.Treasury Securities [Member]</t>
  </si>
  <si>
    <t>Recurring Basis [Member] | Agency Securities [Member]</t>
  </si>
  <si>
    <t>Recurring Basis [Member] | Mortgage-Backed Securities [Member]</t>
  </si>
  <si>
    <t>Recurring Basis [Member] | Corporate Securities [Member]</t>
  </si>
  <si>
    <t>Recurring Basis [Member] | Municipal Securities [Member]</t>
  </si>
  <si>
    <t>Recurring Basis [Member] | Other [Member]</t>
  </si>
  <si>
    <t>Recurring Basis [Member] | Level 1 [Member]</t>
  </si>
  <si>
    <t>Recurring Basis [Member] | Level 1 [Member] | U.S.Treasury Securities [Member]</t>
  </si>
  <si>
    <t>Recurring Basis [Member] | Level 1 [Member] | Agency Securities [Member]</t>
  </si>
  <si>
    <t>Recurring Basis [Member] | Level 1 [Member] | Mortgage-Backed Securities [Member]</t>
  </si>
  <si>
    <t>Recurring Basis [Member] | Level 1 [Member] | Corporate Securities [Member]</t>
  </si>
  <si>
    <t>Recurring Basis [Member] | Level 1 [Member] | Municipal Securities [Member]</t>
  </si>
  <si>
    <t>Recurring Basis [Member] | Level 1 [Member] | Other [Member]</t>
  </si>
  <si>
    <t>Recurring Basis [Member] | Level 2 [Member]</t>
  </si>
  <si>
    <t>Recurring Basis [Member] | Level 2 [Member] | U.S.Treasury Securities [Member]</t>
  </si>
  <si>
    <t>Recurring Basis [Member] | Level 2 [Member] | Agency Securities [Member]</t>
  </si>
  <si>
    <t>Recurring Basis [Member] | Level 2 [Member] | Mortgage-Backed Securities [Member]</t>
  </si>
  <si>
    <t>Recurring Basis [Member] | Level 2 [Member] | Corporate Securities [Member]</t>
  </si>
  <si>
    <t>Recurring Basis [Member] | Level 2 [Member] | Municipal Securities [Member]</t>
  </si>
  <si>
    <t>Recurring Basis [Member] | Level 2 [Member] | Other [Member]</t>
  </si>
  <si>
    <t>Recurring Basis [Member] | Level 3 [Member]</t>
  </si>
  <si>
    <t>Recurring Basis [Member] | Level 3 [Member] | U.S.Treasury Securities [Member]</t>
  </si>
  <si>
    <t>Recurring Basis [Member] | Level 3 [Member] | Agency Securities [Member]</t>
  </si>
  <si>
    <t>Recurring Basis [Member] | Level 3 [Member] | Mortgage-Backed Securities [Member]</t>
  </si>
  <si>
    <t>Recurring Basis [Member] | Level 3 [Member] | Corporate Securities [Member]</t>
  </si>
  <si>
    <t>Recurring Basis [Member] | Level 3 [Member] | Municipal Securities [Member]</t>
  </si>
  <si>
    <t>Recurring Basis [Member] | Level 3 [Member] | Other [Member]</t>
  </si>
  <si>
    <t>Certain available-for-sale securities held as of December 27, 2014 have been reclassified among major security types to conform to the current year presentation. These reclassifications had no effect on fair value measurement.</t>
  </si>
  <si>
    <t>Marketable Securities (Details 1) - USD ($) $ in Thousands</t>
  </si>
  <si>
    <t>12 Months Ended</t>
  </si>
  <si>
    <t>Amortized Cost</t>
  </si>
  <si>
    <t>Gross Unrealized Gains</t>
  </si>
  <si>
    <t>Gross Unrealized Losses-OTTI</t>
  </si>
  <si>
    <t>[2]</t>
  </si>
  <si>
    <t>Gross Unrealized Losses-Other</t>
  </si>
  <si>
    <t>[3]</t>
  </si>
  <si>
    <t>Estimated Fair Value (Net Carrying Amount)</t>
  </si>
  <si>
    <t>Represents impairment not related to credit for those investment securities that have been determined to be other-than-temporarily impaired.</t>
  </si>
  <si>
    <t>Represents unrealized losses on investment securities that have not been determined to be other-than-temporarily impaired.</t>
  </si>
  <si>
    <t>Marketable Securities (Details 2) $ in Thousands</t>
  </si>
  <si>
    <t>Gross Unrealized Losses Less than 12 Consecutive Months</t>
  </si>
  <si>
    <t>Fair Value Less than 12 Consecutive Months</t>
  </si>
  <si>
    <t>Gross Unrealized Losses 12 Consecutive Months or Longer</t>
  </si>
  <si>
    <t>Fair Value 12 Consecutive Months or Longer</t>
  </si>
  <si>
    <t>Marketable Securities (Details 3) - USD ($) $ in Thousands</t>
  </si>
  <si>
    <t>Cost [Abstract]</t>
  </si>
  <si>
    <t>Due in one year or less</t>
  </si>
  <si>
    <t>Due after one year through five years</t>
  </si>
  <si>
    <t>Due after five years through ten years</t>
  </si>
  <si>
    <t>Due after ten years</t>
  </si>
  <si>
    <t>Total</t>
  </si>
  <si>
    <t>Estimated Fair Value [Abstract]</t>
  </si>
  <si>
    <t>Marketable Securities (Details Narrative) $ in Thousands</t>
  </si>
  <si>
    <t>Unrealized loss position amortized cost</t>
  </si>
  <si>
    <t>Unrealized loss position fair value</t>
  </si>
  <si>
    <t>Percentage of available-for-sale securities in unrealized loss positions</t>
  </si>
  <si>
    <t>49.00%</t>
  </si>
  <si>
    <t>Share Repurchase Plan (Details Narrative) - USD ($) $ in Thousands</t>
  </si>
  <si>
    <t>Feb. 13, 2015</t>
  </si>
  <si>
    <t>Stock repurchase program, authorized amount</t>
  </si>
  <si>
    <t>Stock repurchase program, expiration date</t>
  </si>
  <si>
    <t>Dec. 31,
		2016</t>
  </si>
  <si>
    <t>Stock issued for repurchase program, shares</t>
  </si>
  <si>
    <t>Stock issued for repurchase program, value</t>
  </si>
  <si>
    <t>Remaining stock available under repurchase program</t>
  </si>
  <si>
    <t>Accumulated Other Comprehensive Income (Details) - USD ($) $ in Thousands</t>
  </si>
  <si>
    <t>Other Comprehensive Income (Loss), Foreign Currency Transaction and Translation Adjustment, Net of Tax, Portion Attributable to Parent [Roll Forward]</t>
  </si>
  <si>
    <t>Beginning Balance</t>
  </si>
  <si>
    <t>Other comprehensive income before reclassification</t>
  </si>
  <si>
    <t>Amounts reclassified from accumulated other comprehensive income</t>
  </si>
  <si>
    <t>Net current-period other comprehensive income</t>
  </si>
  <si>
    <t>Ending Balance</t>
  </si>
  <si>
    <t>Accumulated Other Comprehensive Income (Loss), Other than Temporary Impairment, Not Credit Loss, Net of Tax, Debt Securities [Roll Forward]</t>
  </si>
  <si>
    <t>Other Comprehensive Income (Loss), Available-for-sale Securities Adjustment, Net of Tax, Portion Attributable to Parent [Roll Forward]</t>
  </si>
  <si>
    <t>Accumulated Other Comprehensive Income (Loss), Net of Tax [Roll Forward]</t>
  </si>
  <si>
    <t>Represents the change in impairment, not related to credit, for those investment securities that have been determined to be other - than - temporarily impaired.</t>
  </si>
  <si>
    <t>Represents the change in unrealized gains (losses) on investment securities that have not been determined to be other - than - temporarily impaired.</t>
  </si>
  <si>
    <t>Accumulated Other Comprehensive Income (Details 1) - USD ($) $ in Thousands</t>
  </si>
  <si>
    <t>Other income (expense)</t>
  </si>
  <si>
    <t>Income tax (provision) benefit</t>
  </si>
  <si>
    <t>Accumulated Net Investment Gain (Loss) Attributable to Parent [Member] | Reclassification from accumulated other comprehensive income [Member]</t>
  </si>
  <si>
    <t>Net of tax</t>
  </si>
</sst>
</file>

<file path=xl/styles.xml><?xml version="1.0" encoding="utf-8"?>
<styleSheet xmlns="http://schemas.openxmlformats.org/spreadsheetml/2006/main">
  <numFmts count="3">
    <numFmt formatCode="_(&quot;$ &quot;#,##0_);_(&quot;$ &quot;(#,##0)" numFmtId="165"/>
    <numFmt formatCode="_(&quot;SFr &quot;#,##0_);_(&quot;SFr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12178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21</v>
      </c>
    </row>
    <row spans="1:3" r="13">
      <c s="4" r="A13" t="s">
        <v>22</v>
      </c>
      <c s="4" r="B13" t="s">
        <v>19</v>
      </c>
    </row>
    <row spans="1:3" r="14">
      <c s="4" r="A14" t="s">
        <v>23</v>
      </c>
      <c s="4" r="B14" t="s">
        <v>24</v>
      </c>
    </row>
    <row spans="1:3" r="15">
      <c s="4" r="A15" t="s">
        <v>25</v>
      </c>
      <c s="5" r="C15" t="n">
        <v>208077418</v>
      </c>
    </row>
    <row spans="1:3" r="16">
      <c s="4" r="A16" t="s">
        <v>26</v>
      </c>
      <c s="6" r="B16" t="s">
        <v>27</v>
      </c>
    </row>
    <row spans="1:3" r="17">
      <c s="4" r="A17" t="s">
        <v>28</v>
      </c>
      <c s="5"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1</v>
      </c>
      <c s="2" r="B1" t="s">
        <v>1</v>
      </c>
    </row>
    <row spans="1:2" r="2">
      <c s="2" r="B2" t="s">
        <v>2</v>
      </c>
    </row>
    <row spans="1:2" r="3">
      <c s="3" r="A3" t="s">
        <v>150</v>
      </c>
    </row>
    <row spans="1:2" r="4">
      <c s="4" r="A4" t="s">
        <v>181</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3</v>
      </c>
      <c s="2" r="B1" t="s">
        <v>1</v>
      </c>
    </row>
    <row spans="1:2" r="2">
      <c s="2" r="B2" t="s">
        <v>2</v>
      </c>
    </row>
    <row spans="1:2" r="3">
      <c s="3" r="A3" t="s">
        <v>152</v>
      </c>
    </row>
    <row spans="1:2" r="4">
      <c s="4" r="A4" t="s">
        <v>184</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914907</v>
      </c>
      <c s="7" r="C3" t="n">
        <v>1196268</v>
      </c>
    </row>
    <row spans="1:3" r="4">
      <c s="4" r="A4" t="s">
        <v>33</v>
      </c>
      <c s="5" r="B4" t="n">
        <v>211834</v>
      </c>
      <c s="5" r="C4" t="n">
        <v>167989</v>
      </c>
    </row>
    <row spans="1:3" r="5">
      <c s="4" r="A5" t="s">
        <v>34</v>
      </c>
      <c s="5" r="B5" t="n">
        <v>431942</v>
      </c>
      <c s="5" r="C5" t="n">
        <v>570191</v>
      </c>
    </row>
    <row spans="1:3" r="6">
      <c s="4" r="A6" t="s">
        <v>35</v>
      </c>
      <c s="5" r="B6" t="n">
        <v>503183</v>
      </c>
      <c s="5" r="C6" t="n">
        <v>420475</v>
      </c>
    </row>
    <row spans="1:3" r="7">
      <c s="4" r="A7" t="s">
        <v>36</v>
      </c>
      <c s="5" r="B7" t="n">
        <v>49857</v>
      </c>
      <c s="5" r="C7" t="n">
        <v>56102</v>
      </c>
    </row>
    <row spans="1:3" r="8">
      <c s="4" r="A8" t="s">
        <v>37</v>
      </c>
      <c s="5" r="B8" t="n">
        <v>47526</v>
      </c>
      <c s="5" r="C8" t="n">
        <v>51336</v>
      </c>
    </row>
    <row spans="1:3" r="9">
      <c s="4" r="A9" t="s">
        <v>38</v>
      </c>
      <c s="5" r="B9" t="n">
        <v>72704</v>
      </c>
      <c s="5" r="C9" t="n">
        <v>48615</v>
      </c>
    </row>
    <row spans="1:3" r="10">
      <c s="4" r="A10" t="s">
        <v>39</v>
      </c>
      <c s="5" r="B10" t="n">
        <v>2231953</v>
      </c>
      <c s="5" r="C10" t="n">
        <v>2510976</v>
      </c>
    </row>
    <row spans="1:3" r="11">
      <c s="4" r="A11" t="s">
        <v>40</v>
      </c>
      <c s="5" r="B11" t="n">
        <v>439094</v>
      </c>
      <c s="5" r="C11" t="n">
        <v>430887</v>
      </c>
    </row>
    <row spans="1:3" r="12">
      <c s="4" r="A12" t="s">
        <v>33</v>
      </c>
      <c s="5" r="B12" t="n">
        <v>1290147</v>
      </c>
      <c s="5" r="C12" t="n">
        <v>1407344</v>
      </c>
    </row>
    <row spans="1:3" r="13">
      <c s="4" r="A13" t="s">
        <v>41</v>
      </c>
      <c s="5" r="B13" t="n">
        <v>259</v>
      </c>
      <c s="5" r="C13" t="n">
        <v>308</v>
      </c>
    </row>
    <row spans="1:3" r="14">
      <c s="4" r="A14" t="s">
        <v>42</v>
      </c>
      <c s="5" r="B14" t="n">
        <v>67126</v>
      </c>
      <c s="5" r="C14" t="n">
        <v>67712</v>
      </c>
    </row>
    <row spans="1:3" r="15">
      <c s="4" r="A15" t="s">
        <v>43</v>
      </c>
      <c s="5" r="B15" t="n">
        <v>32709</v>
      </c>
      <c s="5" r="C15" t="n">
        <v>36140</v>
      </c>
    </row>
    <row spans="1:3" r="16">
      <c s="4" r="A16" t="s">
        <v>44</v>
      </c>
      <c s="5" r="B16" t="n">
        <v>220848</v>
      </c>
      <c s="5" r="C16" t="n">
        <v>218083</v>
      </c>
    </row>
    <row spans="1:3" r="17">
      <c s="4" r="A17" t="s">
        <v>45</v>
      </c>
      <c s="5" r="B17" t="n">
        <v>106336</v>
      </c>
      <c s="5" r="C17" t="n">
        <v>21853</v>
      </c>
    </row>
    <row spans="1:3" r="18">
      <c s="4" r="A18" t="s">
        <v>46</v>
      </c>
      <c s="5" r="B18" t="n">
        <v>4388472</v>
      </c>
      <c s="5" r="C18" t="n">
        <v>4693303</v>
      </c>
    </row>
    <row spans="1:3" r="19">
      <c s="3" r="A19" t="s">
        <v>47</v>
      </c>
    </row>
    <row spans="1:3" r="20">
      <c s="4" r="A20" t="s">
        <v>48</v>
      </c>
      <c s="5" r="B20" t="n">
        <v>158663</v>
      </c>
      <c s="5" r="C20" t="n">
        <v>149094</v>
      </c>
    </row>
    <row spans="1:3" r="21">
      <c s="4" r="A21" t="s">
        <v>49</v>
      </c>
      <c s="5" r="B21" t="n">
        <v>70622</v>
      </c>
      <c s="5" r="C21" t="n">
        <v>62764</v>
      </c>
    </row>
    <row spans="1:3" r="22">
      <c s="4" r="A22" t="s">
        <v>50</v>
      </c>
      <c s="5" r="B22" t="n">
        <v>24649</v>
      </c>
      <c s="5" r="C22" t="n">
        <v>27609</v>
      </c>
    </row>
    <row spans="1:3" r="23">
      <c s="4" r="A23" t="s">
        <v>51</v>
      </c>
      <c s="5" r="B23" t="n">
        <v>46005</v>
      </c>
      <c s="5" r="C23" t="n">
        <v>58934</v>
      </c>
    </row>
    <row spans="1:3" r="24">
      <c s="4" r="A24" t="s">
        <v>52</v>
      </c>
      <c s="5" r="B24" t="n">
        <v>169225</v>
      </c>
      <c s="5" r="C24" t="n">
        <v>203598</v>
      </c>
    </row>
    <row spans="1:3" r="25">
      <c s="4" r="A25" t="s">
        <v>53</v>
      </c>
      <c s="5" r="B25" t="n">
        <v>10832</v>
      </c>
      <c s="5" r="C25" t="n">
        <v>51889</v>
      </c>
    </row>
    <row spans="1:3" r="26">
      <c s="4" r="A26" t="s">
        <v>54</v>
      </c>
      <c s="5" r="B26" t="n">
        <v>20434</v>
      </c>
      <c s="5" r="C26" t="n">
        <v>26334</v>
      </c>
    </row>
    <row spans="1:3" r="27">
      <c s="4" r="A27" t="s">
        <v>55</v>
      </c>
      <c s="5" r="B27" t="n">
        <v>70741</v>
      </c>
      <c s="5" r="C27" t="n">
        <v>67780</v>
      </c>
    </row>
    <row spans="1:3" r="28">
      <c s="4" r="A28" t="s">
        <v>36</v>
      </c>
      <c s="5" r="B28" t="n">
        <v>13299</v>
      </c>
      <c s="5" r="C28" t="n">
        <v>17673</v>
      </c>
    </row>
    <row spans="1:3" r="29">
      <c s="4" r="A29" t="s">
        <v>56</v>
      </c>
      <c s="5" r="B29" t="n">
        <v>18221</v>
      </c>
      <c s="5" r="C29" t="n">
        <v>182260</v>
      </c>
    </row>
    <row spans="1:3" r="30">
      <c s="4" r="A30" t="s">
        <v>57</v>
      </c>
      <c s="5" r="B30" t="n">
        <v>291965</v>
      </c>
      <c s="5" r="C30" t="n">
        <v>185326</v>
      </c>
    </row>
    <row spans="1:3" r="31">
      <c s="4" r="A31" t="s">
        <v>58</v>
      </c>
      <c s="5" r="B31" t="n">
        <v>894656</v>
      </c>
      <c s="5" r="C31" t="n">
        <v>1033261</v>
      </c>
    </row>
    <row spans="1:3" r="32">
      <c s="4" r="A32" t="s">
        <v>36</v>
      </c>
      <c s="5" r="B32" t="n">
        <v>43170</v>
      </c>
      <c s="5" r="C32" t="n">
        <v>39497</v>
      </c>
    </row>
    <row spans="1:3" r="33">
      <c s="4" r="A33" t="s">
        <v>59</v>
      </c>
      <c s="5" r="B33" t="n">
        <v>96311</v>
      </c>
      <c s="5" r="C33" t="n">
        <v>80611</v>
      </c>
    </row>
    <row spans="1:3" r="34">
      <c s="4" r="A34" t="s">
        <v>60</v>
      </c>
      <c s="5" r="B34" t="n">
        <v>118090</v>
      </c>
      <c s="5" r="C34" t="n">
        <v>135130</v>
      </c>
    </row>
    <row spans="1:3" r="35">
      <c s="4" r="A35" t="s">
        <v>61</v>
      </c>
      <c s="5" r="B35" t="n">
        <v>1560</v>
      </c>
      <c s="5" r="C35" t="n">
        <v>1437</v>
      </c>
    </row>
    <row spans="1:3" r="36">
      <c s="3" r="A36" t="s">
        <v>62</v>
      </c>
    </row>
    <row spans="1:3" r="37">
      <c s="4" r="A37" t="s">
        <v>63</v>
      </c>
      <c s="5" r="B37" t="n">
        <v>1797435</v>
      </c>
      <c s="5" r="C37" t="n">
        <v>1797435</v>
      </c>
    </row>
    <row spans="1:3" r="38">
      <c s="4" r="A38" t="s">
        <v>64</v>
      </c>
      <c s="5" r="B38" t="n">
        <v>89879</v>
      </c>
      <c s="5" r="C38" t="n">
        <v>73521</v>
      </c>
    </row>
    <row spans="1:3" r="39">
      <c s="4" r="A39" t="s">
        <v>65</v>
      </c>
      <c s="5" r="B39" t="n">
        <v>-425380</v>
      </c>
      <c s="5" r="C39" t="n">
        <v>-330132</v>
      </c>
    </row>
    <row spans="1:3" r="40">
      <c s="4" r="A40" t="s">
        <v>66</v>
      </c>
      <c s="5" r="B40" t="n">
        <v>1795900</v>
      </c>
      <c s="5" r="C40" t="n">
        <v>1859972</v>
      </c>
    </row>
    <row spans="1:3" r="41">
      <c s="4" r="A41" t="s">
        <v>67</v>
      </c>
      <c s="5" r="B41" t="n">
        <v>-23149</v>
      </c>
      <c s="5" r="C41" t="n">
        <v>2571</v>
      </c>
    </row>
    <row spans="1:3" r="42">
      <c s="4" r="A42" t="s">
        <v>68</v>
      </c>
      <c s="5" r="B42" t="n">
        <v>3234685</v>
      </c>
      <c s="5" r="C42" t="n">
        <v>3403367</v>
      </c>
    </row>
    <row spans="1:3" r="43">
      <c s="4" r="A43" t="s">
        <v>69</v>
      </c>
      <c s="7" r="B43" t="n">
        <v>4388472</v>
      </c>
      <c s="7" r="C43" t="n">
        <v>46933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6</v>
      </c>
      <c s="2" r="B1" t="s">
        <v>1</v>
      </c>
    </row>
    <row spans="1:2" r="2">
      <c s="2" r="B2" t="s">
        <v>2</v>
      </c>
    </row>
    <row spans="1:2" r="3">
      <c s="3" r="A3" t="s">
        <v>155</v>
      </c>
    </row>
    <row spans="1:2" r="4">
      <c s="4" r="A4" t="s">
        <v>187</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189</v>
      </c>
      <c s="2" r="B1" t="s">
        <v>1</v>
      </c>
    </row>
    <row spans="1:2" r="2">
      <c s="2" r="B2" t="s">
        <v>2</v>
      </c>
    </row>
    <row spans="1:2" r="3">
      <c s="3" r="A3" t="s">
        <v>158</v>
      </c>
    </row>
    <row spans="1:2" r="4">
      <c s="4" r="A4" t="s">
        <v>190</v>
      </c>
      <c s="4" r="B4" t="s">
        <v>191</v>
      </c>
    </row>
    <row spans="1:2" r="5">
      <c s="4" r="A5" t="s">
        <v>192</v>
      </c>
      <c s="4" r="B5"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4</v>
      </c>
      <c s="2" r="B1" t="s">
        <v>1</v>
      </c>
    </row>
    <row spans="1:2" r="2">
      <c s="2" r="B2" t="s">
        <v>2</v>
      </c>
    </row>
    <row spans="1:2" r="3">
      <c s="3" r="A3" t="s">
        <v>161</v>
      </c>
    </row>
    <row spans="1:2" r="4">
      <c s="4" r="A4" t="s">
        <v>195</v>
      </c>
      <c s="4"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3" r="A3" t="s">
        <v>170</v>
      </c>
    </row>
    <row spans="1:2" r="4">
      <c s="4" r="A4" t="s">
        <v>198</v>
      </c>
      <c s="4" r="B4" t="s">
        <v>199</v>
      </c>
    </row>
    <row spans="1:2" r="5">
      <c s="4" r="A5" t="s">
        <v>200</v>
      </c>
      <c s="4" r="B5" t="s">
        <v>201</v>
      </c>
    </row>
    <row spans="1:2" r="6">
      <c s="4" r="A6" t="s">
        <v>202</v>
      </c>
      <c s="4" r="B6" t="s">
        <v>203</v>
      </c>
    </row>
    <row spans="1:2" r="7">
      <c s="4" r="A7" t="s">
        <v>204</v>
      </c>
      <c s="4" r="B7"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206</v>
      </c>
      <c s="2" r="B1" t="s">
        <v>1</v>
      </c>
    </row>
    <row spans="1:2" r="2">
      <c s="2" r="B2" t="s">
        <v>2</v>
      </c>
    </row>
    <row spans="1:2" r="3">
      <c s="3" r="A3" t="s">
        <v>176</v>
      </c>
    </row>
    <row spans="1:2" r="4">
      <c s="4" r="A4" t="s">
        <v>207</v>
      </c>
      <c s="4" r="B4" t="s">
        <v>208</v>
      </c>
    </row>
    <row spans="1:2" r="5">
      <c s="4" r="A5" t="s">
        <v>209</v>
      </c>
      <c s="4" r="B5"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11</v>
      </c>
      <c s="2" r="B1" t="s">
        <v>2</v>
      </c>
      <c s="2" r="C1" t="s">
        <v>30</v>
      </c>
    </row>
    <row spans="1:3" r="2">
      <c s="3" r="A2" t="s">
        <v>152</v>
      </c>
    </row>
    <row spans="1:3" r="3">
      <c s="4" r="A3" t="s">
        <v>212</v>
      </c>
      <c s="7" r="B3" t="n">
        <v>187048</v>
      </c>
      <c s="7" r="C3" t="n">
        <v>161444</v>
      </c>
    </row>
    <row spans="1:3" r="4">
      <c s="4" r="A4" t="s">
        <v>213</v>
      </c>
      <c s="5" r="B4" t="n">
        <v>64472</v>
      </c>
      <c s="5" r="C4" t="n">
        <v>53824</v>
      </c>
    </row>
    <row spans="1:3" r="5">
      <c s="4" r="A5" t="s">
        <v>214</v>
      </c>
      <c s="5" r="B5" t="n">
        <v>289947</v>
      </c>
      <c s="5" r="C5" t="n">
        <v>244282</v>
      </c>
    </row>
    <row spans="1:3" r="6">
      <c s="4" r="A6" t="s">
        <v>215</v>
      </c>
      <c s="5" r="B6" t="n">
        <v>-38284</v>
      </c>
      <c s="5" r="C6" t="n">
        <v>-39075</v>
      </c>
    </row>
    <row spans="1:3" r="7">
      <c s="4" r="A7" t="s">
        <v>216</v>
      </c>
      <c s="7" r="B7" t="n">
        <v>503183</v>
      </c>
      <c s="7" r="C7" t="n">
        <v>42047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7</v>
      </c>
      <c s="2" r="B1" t="s">
        <v>77</v>
      </c>
      <c s="2" r="D1" t="s">
        <v>1</v>
      </c>
    </row>
    <row spans="1:5" r="2">
      <c s="2" r="B2" t="s">
        <v>2</v>
      </c>
      <c s="2" r="C2" t="s">
        <v>78</v>
      </c>
      <c s="2" r="D2" t="s">
        <v>2</v>
      </c>
      <c s="2" r="E2" t="s">
        <v>78</v>
      </c>
    </row>
    <row spans="1:5" r="3">
      <c s="3" r="A3" t="s">
        <v>218</v>
      </c>
    </row>
    <row spans="1:5" r="4">
      <c s="4" r="A4" t="s">
        <v>219</v>
      </c>
      <c s="7" r="B4" t="n">
        <v>119299</v>
      </c>
      <c s="7" r="C4" t="n">
        <v>-146834</v>
      </c>
      <c s="7" r="D4" t="n">
        <v>323844</v>
      </c>
      <c s="7" r="E4" t="n">
        <v>153966</v>
      </c>
    </row>
    <row spans="1:5" r="5">
      <c s="3" r="A5" t="s">
        <v>220</v>
      </c>
    </row>
    <row spans="1:5" r="6">
      <c s="4" r="A6" t="s">
        <v>221</v>
      </c>
      <c s="5" r="B6" t="n">
        <v>190342</v>
      </c>
      <c s="5" r="C6" t="n">
        <v>192239</v>
      </c>
      <c s="5" r="D6" t="n">
        <v>191068</v>
      </c>
      <c s="5" r="E6" t="n">
        <v>193700</v>
      </c>
    </row>
    <row spans="1:5" r="7">
      <c s="4" r="A7" t="s">
        <v>222</v>
      </c>
      <c s="5" r="B7" t="n">
        <v>480</v>
      </c>
      <c s="5" r="C7" t="n">
        <v>0</v>
      </c>
      <c s="5" r="D7" t="n">
        <v>455</v>
      </c>
      <c s="5" r="E7" t="n">
        <v>1063</v>
      </c>
    </row>
    <row spans="1:5" r="8">
      <c s="4" r="A8" t="s">
        <v>223</v>
      </c>
      <c s="5" r="B8" t="n">
        <v>190822</v>
      </c>
      <c s="5" r="C8" t="n">
        <v>192239</v>
      </c>
      <c s="5" r="D8" t="n">
        <v>191523</v>
      </c>
      <c s="5" r="E8" t="n">
        <v>194763</v>
      </c>
    </row>
    <row spans="1:5" r="9">
      <c s="4" r="A9" t="s">
        <v>224</v>
      </c>
      <c s="9" r="B9" t="n">
        <v>0.63</v>
      </c>
      <c s="9" r="C9" t="n">
        <v>-0.76</v>
      </c>
      <c s="9" r="D9" t="n">
        <v>1.69</v>
      </c>
      <c s="9" r="E9" t="n">
        <v>0.79</v>
      </c>
    </row>
    <row spans="1:5" r="10">
      <c s="4" r="A10" t="s">
        <v>225</v>
      </c>
      <c s="9" r="B10" t="n">
        <v>0.63</v>
      </c>
      <c s="9" r="C10" t="n">
        <v>-0.76</v>
      </c>
      <c s="9" r="D10" t="n">
        <v>1.69</v>
      </c>
      <c s="9" r="E10" t="n">
        <v>0.7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226</v>
      </c>
      <c s="2" r="B1" t="s">
        <v>77</v>
      </c>
      <c s="2" r="D1" t="s">
        <v>1</v>
      </c>
    </row>
    <row spans="1:5" r="2">
      <c s="2" r="B2" t="s">
        <v>2</v>
      </c>
      <c s="2" r="C2" t="s">
        <v>78</v>
      </c>
      <c s="2" r="D2" t="s">
        <v>2</v>
      </c>
      <c s="2" r="E2" t="s">
        <v>78</v>
      </c>
    </row>
    <row spans="1:5" r="3">
      <c s="3" r="A3" t="s">
        <v>155</v>
      </c>
    </row>
    <row spans="1:5" r="4">
      <c s="4" r="A4" t="s">
        <v>227</v>
      </c>
      <c s="5" r="B4" t="n">
        <v>4075</v>
      </c>
      <c s="5" r="D4" t="n">
        <v>4108</v>
      </c>
      <c s="5" r="E4" t="n">
        <v>2253</v>
      </c>
    </row>
    <row spans="1:5" r="5">
      <c s="4" r="A5" t="s">
        <v>228</v>
      </c>
      <c s="5" r="B5" t="n">
        <v>5</v>
      </c>
      <c s="5" r="C5" t="n">
        <v>81</v>
      </c>
      <c s="5" r="D5" t="n">
        <v>133</v>
      </c>
      <c s="5" r="E5" t="n">
        <v>446</v>
      </c>
    </row>
    <row spans="1:5" r="6">
      <c s="4" r="A6" t="s">
        <v>229</v>
      </c>
      <c s="5" r="D6" t="n">
        <v>21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230</v>
      </c>
      <c s="2" r="B1" t="s">
        <v>77</v>
      </c>
      <c s="2" r="D1" t="s">
        <v>1</v>
      </c>
    </row>
    <row spans="1:5" r="2">
      <c s="2" r="B2" t="s">
        <v>2</v>
      </c>
      <c s="2" r="C2" t="s">
        <v>78</v>
      </c>
      <c s="2" r="D2" t="s">
        <v>2</v>
      </c>
      <c s="2" r="E2" t="s">
        <v>78</v>
      </c>
    </row>
    <row spans="1:5" r="3">
      <c s="3" r="A3" t="s">
        <v>231</v>
      </c>
    </row>
    <row spans="1:5" r="4">
      <c s="4" r="A4" t="s">
        <v>80</v>
      </c>
      <c s="7" r="B4" t="n">
        <v>679690</v>
      </c>
      <c s="7" r="C4" t="n">
        <v>706283</v>
      </c>
      <c s="7" r="D4" t="n">
        <v>2038913</v>
      </c>
      <c s="7" r="E4" t="n">
        <v>2067352</v>
      </c>
    </row>
    <row spans="1:5" r="5">
      <c s="4" r="A5" t="s">
        <v>82</v>
      </c>
      <c s="5" r="B5" t="n">
        <v>362190</v>
      </c>
      <c s="5" r="C5" t="n">
        <v>398246</v>
      </c>
      <c s="5" r="D5" t="n">
        <v>1125561</v>
      </c>
      <c s="5" r="E5" t="n">
        <v>1173564</v>
      </c>
    </row>
    <row spans="1:5" r="6">
      <c s="4" r="A6" t="s">
        <v>87</v>
      </c>
      <c s="5" r="B6" t="n">
        <v>125457</v>
      </c>
      <c s="5" r="C6" t="n">
        <v>175504</v>
      </c>
      <c s="5" r="D6" t="n">
        <v>403819</v>
      </c>
      <c s="5" r="E6" t="n">
        <v>514626</v>
      </c>
    </row>
    <row spans="1:5" r="7">
      <c s="4" r="A7" t="s">
        <v>232</v>
      </c>
    </row>
    <row spans="1:5" r="8">
      <c s="3" r="A8" t="s">
        <v>231</v>
      </c>
    </row>
    <row spans="1:5" r="9">
      <c s="4" r="A9" t="s">
        <v>80</v>
      </c>
      <c s="5" r="B9" t="n">
        <v>115284</v>
      </c>
      <c s="5" r="C9" t="n">
        <v>121079</v>
      </c>
      <c s="5" r="D9" t="n">
        <v>301523</v>
      </c>
      <c s="5" r="E9" t="n">
        <v>311123</v>
      </c>
    </row>
    <row spans="1:5" r="10">
      <c s="4" r="A10" t="s">
        <v>82</v>
      </c>
      <c s="5" r="B10" t="n">
        <v>68175</v>
      </c>
      <c s="5" r="C10" t="n">
        <v>79227</v>
      </c>
      <c s="5" r="D10" t="n">
        <v>185341</v>
      </c>
      <c s="5" r="E10" t="n">
        <v>194805</v>
      </c>
    </row>
    <row spans="1:5" r="11">
      <c s="4" r="A11" t="s">
        <v>87</v>
      </c>
      <c s="5" r="B11" t="n">
        <v>37761</v>
      </c>
      <c s="5" r="C11" t="n">
        <v>51382</v>
      </c>
      <c s="5" r="D11" t="n">
        <v>99012</v>
      </c>
      <c s="5" r="E11" t="n">
        <v>110345</v>
      </c>
    </row>
    <row spans="1:5" r="12">
      <c s="4" r="A12" t="s">
        <v>233</v>
      </c>
    </row>
    <row spans="1:5" r="13">
      <c s="3" r="A13" t="s">
        <v>231</v>
      </c>
    </row>
    <row spans="1:5" r="14">
      <c s="4" r="A14" t="s">
        <v>80</v>
      </c>
      <c s="5" r="B14" t="n">
        <v>143216</v>
      </c>
      <c s="5" r="C14" t="n">
        <v>116171</v>
      </c>
      <c s="5" r="D14" t="n">
        <v>432859</v>
      </c>
      <c s="5" r="E14" t="n">
        <v>367137</v>
      </c>
    </row>
    <row spans="1:5" r="15">
      <c s="4" r="A15" t="s">
        <v>82</v>
      </c>
      <c s="5" r="B15" t="n">
        <v>77261</v>
      </c>
      <c s="5" r="C15" t="n">
        <v>74056</v>
      </c>
      <c s="5" r="D15" t="n">
        <v>248795</v>
      </c>
      <c s="5" r="E15" t="n">
        <v>236204</v>
      </c>
    </row>
    <row spans="1:5" r="16">
      <c s="4" r="A16" t="s">
        <v>87</v>
      </c>
      <c s="5" r="B16" t="n">
        <v>26577</v>
      </c>
      <c s="5" r="C16" t="n">
        <v>36670</v>
      </c>
      <c s="5" r="D16" t="n">
        <v>94286</v>
      </c>
      <c s="5" r="E16" t="n">
        <v>133054</v>
      </c>
    </row>
    <row spans="1:5" r="17">
      <c s="4" r="A17" t="s">
        <v>234</v>
      </c>
    </row>
    <row spans="1:5" r="18">
      <c s="3" r="A18" t="s">
        <v>231</v>
      </c>
    </row>
    <row spans="1:5" r="19">
      <c s="4" r="A19" t="s">
        <v>80</v>
      </c>
      <c s="5" r="B19" t="n">
        <v>62315</v>
      </c>
      <c s="5" r="C19" t="n">
        <v>62128</v>
      </c>
      <c s="5" r="D19" t="n">
        <v>230325</v>
      </c>
      <c s="5" r="E19" t="n">
        <v>195911</v>
      </c>
    </row>
    <row spans="1:5" r="20">
      <c s="4" r="A20" t="s">
        <v>82</v>
      </c>
      <c s="5" r="B20" t="n">
        <v>34115</v>
      </c>
      <c s="5" r="C20" t="n">
        <v>31510</v>
      </c>
      <c s="5" r="D20" t="n">
        <v>128204</v>
      </c>
      <c s="5" r="E20" t="n">
        <v>105097</v>
      </c>
    </row>
    <row spans="1:5" r="21">
      <c s="4" r="A21" t="s">
        <v>87</v>
      </c>
      <c s="5" r="B21" t="n">
        <v>5737</v>
      </c>
      <c s="5" r="C21" t="n">
        <v>5452</v>
      </c>
      <c s="5" r="D21" t="n">
        <v>34204</v>
      </c>
      <c s="5" r="E21" t="n">
        <v>26919</v>
      </c>
    </row>
    <row spans="1:5" r="22">
      <c s="4" r="A22" t="s">
        <v>235</v>
      </c>
    </row>
    <row spans="1:5" r="23">
      <c s="3" r="A23" t="s">
        <v>231</v>
      </c>
    </row>
    <row spans="1:5" r="24">
      <c s="4" r="A24" t="s">
        <v>80</v>
      </c>
      <c s="5" r="B24" t="n">
        <v>264643</v>
      </c>
      <c s="5" r="C24" t="n">
        <v>307558</v>
      </c>
      <c s="5" r="D24" t="n">
        <v>779646</v>
      </c>
      <c s="5" r="E24" t="n">
        <v>900545</v>
      </c>
    </row>
    <row spans="1:5" r="25">
      <c s="4" r="A25" t="s">
        <v>82</v>
      </c>
      <c s="5" r="B25" t="n">
        <v>112598</v>
      </c>
      <c s="5" r="C25" t="n">
        <v>140995</v>
      </c>
      <c s="5" r="D25" t="n">
        <v>347407</v>
      </c>
      <c s="5" r="E25" t="n">
        <v>422379</v>
      </c>
    </row>
    <row spans="1:5" r="26">
      <c s="4" r="A26" t="s">
        <v>87</v>
      </c>
      <c s="5" r="B26" t="n">
        <v>31660</v>
      </c>
      <c s="5" r="C26" t="n">
        <v>53042</v>
      </c>
      <c s="5" r="D26" t="n">
        <v>99010</v>
      </c>
      <c s="5" r="E26" t="n">
        <v>158248</v>
      </c>
    </row>
    <row spans="1:5" r="27">
      <c s="4" r="A27" t="s">
        <v>236</v>
      </c>
    </row>
    <row spans="1:5" r="28">
      <c s="3" r="A28" t="s">
        <v>231</v>
      </c>
    </row>
    <row spans="1:5" r="29">
      <c s="4" r="A29" t="s">
        <v>80</v>
      </c>
      <c s="5" r="B29" t="n">
        <v>94232</v>
      </c>
      <c s="5" r="C29" t="n">
        <v>99347</v>
      </c>
      <c s="5" r="D29" t="n">
        <v>294560</v>
      </c>
      <c s="5" r="E29" t="n">
        <v>292636</v>
      </c>
    </row>
    <row spans="1:5" r="30">
      <c s="4" r="A30" t="s">
        <v>82</v>
      </c>
      <c s="5" r="B30" t="n">
        <v>70041</v>
      </c>
      <c s="5" r="C30" t="n">
        <v>72458</v>
      </c>
      <c s="5" r="D30" t="n">
        <v>215814</v>
      </c>
      <c s="5" r="E30" t="n">
        <v>215079</v>
      </c>
    </row>
    <row spans="1:5" r="31">
      <c s="4" r="A31" t="s">
        <v>87</v>
      </c>
      <c s="7" r="B31" t="n">
        <v>23722</v>
      </c>
      <c s="7" r="C31" t="n">
        <v>28958</v>
      </c>
      <c s="7" r="D31" t="n">
        <v>77307</v>
      </c>
      <c s="7" r="E31" t="n">
        <v>8606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s="1" r="A1" t="s">
        <v>237</v>
      </c>
      <c s="2" r="B1" t="s">
        <v>77</v>
      </c>
      <c s="2" r="D1" t="s">
        <v>1</v>
      </c>
    </row>
    <row spans="1:6" r="2">
      <c s="2" r="B2" t="s">
        <v>2</v>
      </c>
      <c s="2" r="C2" t="s">
        <v>78</v>
      </c>
      <c s="2" r="D2" t="s">
        <v>2</v>
      </c>
      <c s="2" r="E2" t="s">
        <v>78</v>
      </c>
      <c s="2" r="F2" t="s">
        <v>30</v>
      </c>
    </row>
    <row spans="1:6" r="3">
      <c s="3" r="A3" t="s">
        <v>231</v>
      </c>
    </row>
    <row spans="1:6" r="4">
      <c s="4" r="A4" t="s">
        <v>238</v>
      </c>
      <c s="7" r="B4" t="n">
        <v>679690</v>
      </c>
      <c s="7" r="C4" t="n">
        <v>706283</v>
      </c>
      <c s="7" r="D4" t="n">
        <v>2038913</v>
      </c>
      <c s="7" r="E4" t="n">
        <v>2067352</v>
      </c>
    </row>
    <row spans="1:6" r="5">
      <c s="4" r="A5" t="s">
        <v>40</v>
      </c>
      <c s="5" r="B5" t="n">
        <v>439094</v>
      </c>
      <c s="5" r="C5" t="n">
        <v>431753</v>
      </c>
      <c s="5" r="D5" t="n">
        <v>439094</v>
      </c>
      <c s="5" r="E5" t="n">
        <v>431753</v>
      </c>
      <c s="7" r="F5" t="n">
        <v>430887</v>
      </c>
    </row>
    <row spans="1:6" r="6">
      <c s="4" r="A6" t="s">
        <v>239</v>
      </c>
    </row>
    <row spans="1:6" r="7">
      <c s="3" r="A7" t="s">
        <v>231</v>
      </c>
    </row>
    <row spans="1:6" r="8">
      <c s="4" r="A8" t="s">
        <v>238</v>
      </c>
      <c s="5" r="D8" t="n">
        <v>1057359</v>
      </c>
      <c s="5" r="E8" t="n">
        <v>1090267</v>
      </c>
    </row>
    <row spans="1:6" r="9">
      <c s="4" r="A9" t="s">
        <v>40</v>
      </c>
      <c s="5" r="B9" t="n">
        <v>282930</v>
      </c>
      <c s="5" r="C9" t="n">
        <v>263581</v>
      </c>
      <c s="5" r="D9" t="n">
        <v>282930</v>
      </c>
      <c s="5" r="E9" t="n">
        <v>263581</v>
      </c>
    </row>
    <row spans="1:6" r="10">
      <c s="4" r="A10" t="s">
        <v>240</v>
      </c>
    </row>
    <row spans="1:6" r="11">
      <c s="3" r="A11" t="s">
        <v>231</v>
      </c>
    </row>
    <row spans="1:6" r="12">
      <c s="4" r="A12" t="s">
        <v>238</v>
      </c>
      <c s="5" r="D12" t="n">
        <v>237202</v>
      </c>
      <c s="5" r="E12" t="n">
        <v>195225</v>
      </c>
    </row>
    <row spans="1:6" r="13">
      <c s="4" r="A13" t="s">
        <v>40</v>
      </c>
      <c s="5" r="B13" t="n">
        <v>108650</v>
      </c>
      <c s="5" r="C13" t="n">
        <v>117191</v>
      </c>
      <c s="5" r="D13" t="n">
        <v>108650</v>
      </c>
      <c s="5" r="E13" t="n">
        <v>117191</v>
      </c>
    </row>
    <row spans="1:6" r="14">
      <c s="4" r="A14" t="s">
        <v>241</v>
      </c>
    </row>
    <row spans="1:6" r="15">
      <c s="3" r="A15" t="s">
        <v>231</v>
      </c>
    </row>
    <row spans="1:6" r="16">
      <c s="4" r="A16" t="s">
        <v>238</v>
      </c>
      <c s="5" r="D16" t="n">
        <v>744352</v>
      </c>
      <c s="5" r="E16" t="n">
        <v>781860</v>
      </c>
    </row>
    <row spans="1:6" r="17">
      <c s="4" r="A17" t="s">
        <v>40</v>
      </c>
      <c s="7" r="B17" t="n">
        <v>47514</v>
      </c>
      <c s="7" r="C17" t="n">
        <v>50981</v>
      </c>
      <c s="7" r="D17" t="n">
        <v>47514</v>
      </c>
      <c s="7" r="E17" t="n">
        <v>5098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v>
      </c>
      <c s="2" r="B1" t="s">
        <v>2</v>
      </c>
      <c s="2" r="C1" t="s">
        <v>30</v>
      </c>
    </row>
    <row spans="1:3" r="2">
      <c s="3" r="A2" t="s">
        <v>71</v>
      </c>
    </row>
    <row spans="1:3" r="3">
      <c s="4" r="A3" t="s">
        <v>72</v>
      </c>
      <c s="8" r="B3" t="n">
        <v>10</v>
      </c>
      <c s="8" r="C3" t="n">
        <v>10</v>
      </c>
    </row>
    <row spans="1:3" r="4">
      <c s="4" r="A4" t="s">
        <v>73</v>
      </c>
      <c s="5" r="B4" t="n">
        <v>208077</v>
      </c>
      <c s="5" r="C4" t="n">
        <v>208077</v>
      </c>
    </row>
    <row spans="1:3" r="5">
      <c s="4" r="A5" t="s">
        <v>74</v>
      </c>
      <c s="5" r="B5" t="n">
        <v>208077</v>
      </c>
      <c s="5" r="C5" t="n">
        <v>208077</v>
      </c>
    </row>
    <row spans="1:3" r="6">
      <c s="4" r="A6" t="s">
        <v>75</v>
      </c>
      <c s="5" r="B6" t="n">
        <v>190342</v>
      </c>
      <c s="5" r="C6" t="n">
        <v>1918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0"/>
  </cols>
  <sheetData>
    <row spans="1:2" r="1">
      <c s="1" r="A1" t="s">
        <v>242</v>
      </c>
      <c s="2" r="B1" t="s">
        <v>1</v>
      </c>
    </row>
    <row spans="1:2" r="2">
      <c s="2" r="B2" t="s">
        <v>243</v>
      </c>
    </row>
    <row spans="1:2" r="3">
      <c s="3" r="A3" t="s">
        <v>158</v>
      </c>
    </row>
    <row spans="1:2" r="4">
      <c s="4" r="A4" t="s">
        <v>244</v>
      </c>
      <c s="5" r="B4" t="n">
        <v>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5</v>
      </c>
      <c s="2" r="B1" t="s">
        <v>77</v>
      </c>
      <c s="2" r="D1" t="s">
        <v>1</v>
      </c>
    </row>
    <row spans="1:5" r="2">
      <c s="2" r="B2" t="s">
        <v>2</v>
      </c>
      <c s="2" r="C2" t="s">
        <v>78</v>
      </c>
      <c s="2" r="D2" t="s">
        <v>2</v>
      </c>
      <c s="2" r="E2" t="s">
        <v>78</v>
      </c>
    </row>
    <row spans="1:5" r="3">
      <c s="3" r="A3" t="s">
        <v>246</v>
      </c>
    </row>
    <row spans="1:5" r="4">
      <c s="4" r="A4" t="s">
        <v>247</v>
      </c>
      <c s="7" r="B4" t="n">
        <v>26101</v>
      </c>
      <c s="7" r="C4" t="n">
        <v>27349</v>
      </c>
      <c s="7" r="D4" t="n">
        <v>27609</v>
      </c>
      <c s="7" r="E4" t="n">
        <v>26767</v>
      </c>
    </row>
    <row spans="1:5" r="5">
      <c s="4" r="A5" t="s">
        <v>248</v>
      </c>
      <c s="5" r="B5" t="n">
        <v>8075</v>
      </c>
      <c s="5" r="C5" t="n">
        <v>8512</v>
      </c>
      <c s="5" r="D5" t="n">
        <v>25165</v>
      </c>
      <c s="5" r="E5" t="n">
        <v>29803</v>
      </c>
    </row>
    <row spans="1:5" r="6">
      <c s="4" r="A6" t="s">
        <v>249</v>
      </c>
      <c s="5" r="B6" t="n">
        <v>-9527</v>
      </c>
      <c s="5" r="C6" t="n">
        <v>-9318</v>
      </c>
      <c s="5" r="D6" t="n">
        <v>-28125</v>
      </c>
      <c s="5" r="E6" t="n">
        <v>-30027</v>
      </c>
    </row>
    <row spans="1:5" r="7">
      <c s="4" r="A7" t="s">
        <v>250</v>
      </c>
      <c s="7" r="B7" t="n">
        <v>24649</v>
      </c>
      <c s="7" r="C7" t="n">
        <v>26543</v>
      </c>
      <c s="7" r="D7" t="n">
        <v>24649</v>
      </c>
      <c s="7" r="E7" t="n">
        <v>2654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15"/>
  </cols>
  <sheetData>
    <row spans="1:2" r="1">
      <c s="1" r="A1" t="s">
        <v>251</v>
      </c>
      <c s="2" r="B1" t="s">
        <v>1</v>
      </c>
    </row>
    <row spans="1:2" r="2">
      <c s="2" r="B2" t="s">
        <v>2</v>
      </c>
    </row>
    <row spans="1:2" r="3">
      <c s="4" r="A3" t="s">
        <v>252</v>
      </c>
    </row>
    <row spans="1:2" r="4">
      <c s="3" r="A4" t="s">
        <v>253</v>
      </c>
    </row>
    <row spans="1:2" r="5">
      <c s="4" r="A5" t="s">
        <v>254</v>
      </c>
      <c s="4" r="B5" t="s">
        <v>255</v>
      </c>
    </row>
    <row spans="1:2" r="6">
      <c s="4" r="A6" t="s">
        <v>256</v>
      </c>
    </row>
    <row spans="1:2" r="7">
      <c s="3" r="A7" t="s">
        <v>253</v>
      </c>
    </row>
    <row spans="1:2" r="8">
      <c s="4" r="A8" t="s">
        <v>254</v>
      </c>
      <c s="4" r="B8"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spans="1:2" r="1">
      <c s="1" r="A1" t="s">
        <v>258</v>
      </c>
      <c s="2" r="B1" t="s">
        <v>1</v>
      </c>
    </row>
    <row spans="1:2" r="2">
      <c s="2" r="B2" t="s">
        <v>259</v>
      </c>
    </row>
    <row spans="1:2" r="3">
      <c s="3" r="A3" t="s">
        <v>164</v>
      </c>
    </row>
    <row spans="1:2" r="4">
      <c s="4" r="A4" t="s">
        <v>260</v>
      </c>
      <c s="7" r="B4" t="n">
        <v>312258</v>
      </c>
    </row>
    <row spans="1:2" r="5">
      <c s="4" r="A5" t="s">
        <v>261</v>
      </c>
      <c s="4" r="B5"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263</v>
      </c>
      <c s="2" r="B1" t="s">
        <v>77</v>
      </c>
      <c s="2" r="D1" t="s">
        <v>1</v>
      </c>
    </row>
    <row spans="1:5" r="2">
      <c s="2" r="B2" t="s">
        <v>2</v>
      </c>
      <c s="2" r="C2" t="s">
        <v>78</v>
      </c>
      <c s="2" r="D2" t="s">
        <v>2</v>
      </c>
      <c s="2" r="E2" t="s">
        <v>78</v>
      </c>
    </row>
    <row spans="1:5" r="3">
      <c s="3" r="A3" t="s">
        <v>167</v>
      </c>
    </row>
    <row spans="1:5" r="4">
      <c s="4" r="A4" t="s">
        <v>264</v>
      </c>
      <c s="7" r="B4" t="n">
        <v>273904</v>
      </c>
      <c s="7" r="D4" t="n">
        <v>279082</v>
      </c>
    </row>
    <row spans="1:5" r="5">
      <c s="4" r="A5" t="s">
        <v>94</v>
      </c>
      <c s="7" r="B5" t="n">
        <v>45592</v>
      </c>
      <c s="7" r="C5" t="n">
        <v>319496</v>
      </c>
      <c s="7" r="D5" t="n">
        <v>90800</v>
      </c>
      <c s="7" r="E5" t="n">
        <v>369882</v>
      </c>
    </row>
    <row spans="1:5" r="6">
      <c s="4" r="A6" t="s">
        <v>265</v>
      </c>
      <c s="4" r="B6" t="s">
        <v>266</v>
      </c>
      <c s="4" r="D6" t="s">
        <v>267</v>
      </c>
    </row>
    <row spans="1:5" r="7">
      <c s="4" r="A7" t="s">
        <v>268</v>
      </c>
      <c s="5" r="C7" t="n">
        <v>307635</v>
      </c>
    </row>
    <row spans="1:5" r="8">
      <c s="4" r="A8" t="s">
        <v>269</v>
      </c>
      <c s="7" r="C8" t="n">
        <v>24400</v>
      </c>
      <c s="7" r="D8" t="n">
        <v>7197</v>
      </c>
      <c s="7" r="E8" t="n">
        <v>3538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270</v>
      </c>
      <c s="2" r="B1" t="s">
        <v>2</v>
      </c>
      <c s="2" r="C1" t="s">
        <v>30</v>
      </c>
    </row>
    <row spans="1:4" r="2">
      <c s="3" r="A2" t="s">
        <v>271</v>
      </c>
    </row>
    <row spans="1:4" r="3">
      <c s="4" r="A3" t="s">
        <v>272</v>
      </c>
      <c s="7" r="B3" t="n">
        <v>1501981</v>
      </c>
      <c s="7" r="C3" t="n">
        <v>1575333</v>
      </c>
      <c s="4" r="D3" t="s">
        <v>273</v>
      </c>
    </row>
    <row spans="1:4" r="4">
      <c s="4" r="A4" t="s">
        <v>274</v>
      </c>
    </row>
    <row spans="1:4" r="5">
      <c s="3" r="A5" t="s">
        <v>271</v>
      </c>
    </row>
    <row spans="1:4" r="6">
      <c s="4" r="A6" t="s">
        <v>272</v>
      </c>
      <c s="5" r="B6" t="n">
        <v>27584</v>
      </c>
      <c s="5" r="C6" t="n">
        <v>30144</v>
      </c>
      <c s="4" r="D6" t="s">
        <v>273</v>
      </c>
    </row>
    <row spans="1:4" r="7">
      <c s="4" r="A7" t="s">
        <v>275</v>
      </c>
    </row>
    <row spans="1:4" r="8">
      <c s="3" r="A8" t="s">
        <v>271</v>
      </c>
    </row>
    <row spans="1:4" r="9">
      <c s="4" r="A9" t="s">
        <v>272</v>
      </c>
      <c s="5" r="B9" t="n">
        <v>236086</v>
      </c>
      <c s="5" r="C9" t="n">
        <v>428320</v>
      </c>
      <c s="4" r="D9" t="s">
        <v>273</v>
      </c>
    </row>
    <row spans="1:4" r="10">
      <c s="4" r="A10" t="s">
        <v>276</v>
      </c>
    </row>
    <row spans="1:4" r="11">
      <c s="3" r="A11" t="s">
        <v>271</v>
      </c>
    </row>
    <row spans="1:4" r="12">
      <c s="4" r="A12" t="s">
        <v>272</v>
      </c>
      <c s="5" r="B12" t="n">
        <v>396501</v>
      </c>
      <c s="5" r="C12" t="n">
        <v>324307</v>
      </c>
      <c s="4" r="D12" t="s">
        <v>273</v>
      </c>
    </row>
    <row spans="1:4" r="13">
      <c s="4" r="A13" t="s">
        <v>277</v>
      </c>
    </row>
    <row spans="1:4" r="14">
      <c s="3" r="A14" t="s">
        <v>271</v>
      </c>
    </row>
    <row spans="1:4" r="15">
      <c s="4" r="A15" t="s">
        <v>272</v>
      </c>
      <c s="5" r="B15" t="n">
        <v>545682</v>
      </c>
      <c s="5" r="C15" t="n">
        <v>594402</v>
      </c>
      <c s="4" r="D15" t="s">
        <v>273</v>
      </c>
    </row>
    <row spans="1:4" r="16">
      <c s="4" r="A16" t="s">
        <v>278</v>
      </c>
    </row>
    <row spans="1:4" r="17">
      <c s="3" r="A17" t="s">
        <v>271</v>
      </c>
    </row>
    <row spans="1:4" r="18">
      <c s="4" r="A18" t="s">
        <v>272</v>
      </c>
      <c s="5" r="B18" t="n">
        <v>219994</v>
      </c>
      <c s="5" r="C18" t="n">
        <v>125410</v>
      </c>
      <c s="4" r="D18" t="s">
        <v>273</v>
      </c>
    </row>
    <row spans="1:4" r="19">
      <c s="4" r="A19" t="s">
        <v>279</v>
      </c>
    </row>
    <row spans="1:4" r="20">
      <c s="3" r="A20" t="s">
        <v>271</v>
      </c>
    </row>
    <row spans="1:4" r="21">
      <c s="4" r="A21" t="s">
        <v>272</v>
      </c>
      <c s="5" r="B21" t="n">
        <v>76134</v>
      </c>
      <c s="5" r="C21" t="n">
        <v>72750</v>
      </c>
      <c s="4" r="D21" t="s">
        <v>273</v>
      </c>
    </row>
    <row spans="1:4" r="22">
      <c s="4" r="A22" t="s">
        <v>280</v>
      </c>
    </row>
    <row spans="1:4" r="23">
      <c s="3" r="A23" t="s">
        <v>271</v>
      </c>
    </row>
    <row spans="1:4" r="24">
      <c s="4" r="A24" t="s">
        <v>272</v>
      </c>
      <c s="5" r="B24" t="n">
        <v>1501981</v>
      </c>
      <c s="5" r="C24" t="n">
        <v>1575333</v>
      </c>
      <c s="4" r="D24" t="s">
        <v>273</v>
      </c>
    </row>
    <row spans="1:4" r="25">
      <c s="4" r="A25" t="s">
        <v>281</v>
      </c>
    </row>
    <row spans="1:4" r="26">
      <c s="3" r="A26" t="s">
        <v>271</v>
      </c>
    </row>
    <row spans="1:4" r="27">
      <c s="4" r="A27" t="s">
        <v>272</v>
      </c>
      <c s="5" r="B27" t="n">
        <v>27584</v>
      </c>
      <c s="5" r="C27" t="n">
        <v>30144</v>
      </c>
      <c s="4" r="D27" t="s">
        <v>273</v>
      </c>
    </row>
    <row spans="1:4" r="28">
      <c s="4" r="A28" t="s">
        <v>282</v>
      </c>
    </row>
    <row spans="1:4" r="29">
      <c s="3" r="A29" t="s">
        <v>271</v>
      </c>
    </row>
    <row spans="1:4" r="30">
      <c s="4" r="A30" t="s">
        <v>272</v>
      </c>
      <c s="5" r="B30" t="n">
        <v>236086</v>
      </c>
      <c s="5" r="C30" t="n">
        <v>428320</v>
      </c>
      <c s="4" r="D30" t="s">
        <v>273</v>
      </c>
    </row>
    <row spans="1:4" r="31">
      <c s="4" r="A31" t="s">
        <v>283</v>
      </c>
    </row>
    <row spans="1:4" r="32">
      <c s="3" r="A32" t="s">
        <v>271</v>
      </c>
    </row>
    <row spans="1:4" r="33">
      <c s="4" r="A33" t="s">
        <v>272</v>
      </c>
      <c s="5" r="B33" t="n">
        <v>396501</v>
      </c>
      <c s="5" r="C33" t="n">
        <v>324307</v>
      </c>
      <c s="4" r="D33" t="s">
        <v>273</v>
      </c>
    </row>
    <row spans="1:4" r="34">
      <c s="4" r="A34" t="s">
        <v>284</v>
      </c>
    </row>
    <row spans="1:4" r="35">
      <c s="3" r="A35" t="s">
        <v>271</v>
      </c>
    </row>
    <row spans="1:4" r="36">
      <c s="4" r="A36" t="s">
        <v>272</v>
      </c>
      <c s="5" r="B36" t="n">
        <v>545682</v>
      </c>
      <c s="5" r="C36" t="n">
        <v>594402</v>
      </c>
      <c s="4" r="D36" t="s">
        <v>273</v>
      </c>
    </row>
    <row spans="1:4" r="37">
      <c s="4" r="A37" t="s">
        <v>285</v>
      </c>
    </row>
    <row spans="1:4" r="38">
      <c s="3" r="A38" t="s">
        <v>271</v>
      </c>
    </row>
    <row spans="1:4" r="39">
      <c s="4" r="A39" t="s">
        <v>272</v>
      </c>
      <c s="5" r="B39" t="n">
        <v>219994</v>
      </c>
      <c s="5" r="C39" t="n">
        <v>125410</v>
      </c>
      <c s="4" r="D39" t="s">
        <v>273</v>
      </c>
    </row>
    <row spans="1:4" r="40">
      <c s="4" r="A40" t="s">
        <v>286</v>
      </c>
    </row>
    <row spans="1:4" r="41">
      <c s="3" r="A41" t="s">
        <v>271</v>
      </c>
    </row>
    <row spans="1:4" r="42">
      <c s="4" r="A42" t="s">
        <v>272</v>
      </c>
      <c s="7" r="B42" t="n">
        <v>76134</v>
      </c>
      <c s="7" r="C42" t="n">
        <v>72750</v>
      </c>
      <c s="4" r="D42" t="s">
        <v>273</v>
      </c>
    </row>
    <row spans="1:4" r="43">
      <c s="4" r="A43" t="s">
        <v>287</v>
      </c>
    </row>
    <row spans="1:4" r="44">
      <c s="3" r="A44" t="s">
        <v>271</v>
      </c>
    </row>
    <row spans="1:4" r="45">
      <c s="4" r="A45" t="s">
        <v>272</v>
      </c>
      <c s="4" r="B45" t="s">
        <v>134</v>
      </c>
      <c s="4" r="C45" t="s">
        <v>134</v>
      </c>
    </row>
    <row spans="1:4" r="46">
      <c s="4" r="A46" t="s">
        <v>288</v>
      </c>
    </row>
    <row spans="1:4" r="47">
      <c s="3" r="A47" t="s">
        <v>271</v>
      </c>
    </row>
    <row spans="1:4" r="48">
      <c s="4" r="A48" t="s">
        <v>272</v>
      </c>
      <c s="4" r="B48" t="s">
        <v>134</v>
      </c>
      <c s="4" r="C48" t="s">
        <v>134</v>
      </c>
    </row>
    <row spans="1:4" r="49">
      <c s="4" r="A49" t="s">
        <v>289</v>
      </c>
    </row>
    <row spans="1:4" r="50">
      <c s="3" r="A50" t="s">
        <v>271</v>
      </c>
    </row>
    <row spans="1:4" r="51">
      <c s="4" r="A51" t="s">
        <v>272</v>
      </c>
      <c s="4" r="B51" t="s">
        <v>134</v>
      </c>
      <c s="4" r="C51" t="s">
        <v>134</v>
      </c>
    </row>
    <row spans="1:4" r="52">
      <c s="4" r="A52" t="s">
        <v>290</v>
      </c>
    </row>
    <row spans="1:4" r="53">
      <c s="3" r="A53" t="s">
        <v>271</v>
      </c>
    </row>
    <row spans="1:4" r="54">
      <c s="4" r="A54" t="s">
        <v>272</v>
      </c>
      <c s="4" r="B54" t="s">
        <v>134</v>
      </c>
      <c s="4" r="C54" t="s">
        <v>134</v>
      </c>
    </row>
    <row spans="1:4" r="55">
      <c s="4" r="A55" t="s">
        <v>291</v>
      </c>
    </row>
    <row spans="1:4" r="56">
      <c s="3" r="A56" t="s">
        <v>271</v>
      </c>
    </row>
    <row spans="1:4" r="57">
      <c s="4" r="A57" t="s">
        <v>272</v>
      </c>
      <c s="4" r="B57" t="s">
        <v>134</v>
      </c>
      <c s="4" r="C57" t="s">
        <v>134</v>
      </c>
    </row>
    <row spans="1:4" r="58">
      <c s="4" r="A58" t="s">
        <v>292</v>
      </c>
    </row>
    <row spans="1:4" r="59">
      <c s="3" r="A59" t="s">
        <v>271</v>
      </c>
    </row>
    <row spans="1:4" r="60">
      <c s="4" r="A60" t="s">
        <v>272</v>
      </c>
      <c s="4" r="B60" t="s">
        <v>134</v>
      </c>
      <c s="4" r="C60" t="s">
        <v>134</v>
      </c>
    </row>
    <row spans="1:4" r="61">
      <c s="4" r="A61" t="s">
        <v>293</v>
      </c>
    </row>
    <row spans="1:4" r="62">
      <c s="3" r="A62" t="s">
        <v>271</v>
      </c>
    </row>
    <row spans="1:4" r="63">
      <c s="4" r="A63" t="s">
        <v>272</v>
      </c>
      <c s="4" r="B63" t="s">
        <v>134</v>
      </c>
      <c s="4" r="C63" t="s">
        <v>134</v>
      </c>
    </row>
    <row spans="1:4" r="64">
      <c s="4" r="A64" t="s">
        <v>294</v>
      </c>
    </row>
    <row spans="1:4" r="65">
      <c s="3" r="A65" t="s">
        <v>271</v>
      </c>
    </row>
    <row spans="1:4" r="66">
      <c s="4" r="A66" t="s">
        <v>272</v>
      </c>
      <c s="7" r="B66" t="n">
        <v>1501981</v>
      </c>
      <c s="7" r="C66" t="n">
        <v>1575333</v>
      </c>
      <c s="4" r="D66" t="s">
        <v>273</v>
      </c>
    </row>
    <row spans="1:4" r="67">
      <c s="4" r="A67" t="s">
        <v>295</v>
      </c>
    </row>
    <row spans="1:4" r="68">
      <c s="3" r="A68" t="s">
        <v>271</v>
      </c>
    </row>
    <row spans="1:4" r="69">
      <c s="4" r="A69" t="s">
        <v>272</v>
      </c>
      <c s="5" r="B69" t="n">
        <v>27584</v>
      </c>
      <c s="5" r="C69" t="n">
        <v>30144</v>
      </c>
      <c s="4" r="D69" t="s">
        <v>273</v>
      </c>
    </row>
    <row spans="1:4" r="70">
      <c s="4" r="A70" t="s">
        <v>296</v>
      </c>
    </row>
    <row spans="1:4" r="71">
      <c s="3" r="A71" t="s">
        <v>271</v>
      </c>
    </row>
    <row spans="1:4" r="72">
      <c s="4" r="A72" t="s">
        <v>272</v>
      </c>
      <c s="5" r="B72" t="n">
        <v>236086</v>
      </c>
      <c s="5" r="C72" t="n">
        <v>428320</v>
      </c>
      <c s="4" r="D72" t="s">
        <v>273</v>
      </c>
    </row>
    <row spans="1:4" r="73">
      <c s="4" r="A73" t="s">
        <v>297</v>
      </c>
    </row>
    <row spans="1:4" r="74">
      <c s="3" r="A74" t="s">
        <v>271</v>
      </c>
    </row>
    <row spans="1:4" r="75">
      <c s="4" r="A75" t="s">
        <v>272</v>
      </c>
      <c s="5" r="B75" t="n">
        <v>396501</v>
      </c>
      <c s="5" r="C75" t="n">
        <v>324307</v>
      </c>
      <c s="4" r="D75" t="s">
        <v>273</v>
      </c>
    </row>
    <row spans="1:4" r="76">
      <c s="4" r="A76" t="s">
        <v>298</v>
      </c>
    </row>
    <row spans="1:4" r="77">
      <c s="3" r="A77" t="s">
        <v>271</v>
      </c>
    </row>
    <row spans="1:4" r="78">
      <c s="4" r="A78" t="s">
        <v>272</v>
      </c>
      <c s="5" r="B78" t="n">
        <v>545682</v>
      </c>
      <c s="5" r="C78" t="n">
        <v>594402</v>
      </c>
      <c s="4" r="D78" t="s">
        <v>273</v>
      </c>
    </row>
    <row spans="1:4" r="79">
      <c s="4" r="A79" t="s">
        <v>299</v>
      </c>
    </row>
    <row spans="1:4" r="80">
      <c s="3" r="A80" t="s">
        <v>271</v>
      </c>
    </row>
    <row spans="1:4" r="81">
      <c s="4" r="A81" t="s">
        <v>272</v>
      </c>
      <c s="5" r="B81" t="n">
        <v>219994</v>
      </c>
      <c s="5" r="C81" t="n">
        <v>125410</v>
      </c>
      <c s="4" r="D81" t="s">
        <v>273</v>
      </c>
    </row>
    <row spans="1:4" r="82">
      <c s="4" r="A82" t="s">
        <v>300</v>
      </c>
    </row>
    <row spans="1:4" r="83">
      <c s="3" r="A83" t="s">
        <v>271</v>
      </c>
    </row>
    <row spans="1:4" r="84">
      <c s="4" r="A84" t="s">
        <v>272</v>
      </c>
      <c s="7" r="B84" t="n">
        <v>76134</v>
      </c>
      <c s="7" r="C84" t="n">
        <v>72750</v>
      </c>
      <c s="4" r="D84" t="s">
        <v>273</v>
      </c>
    </row>
    <row spans="1:4" r="85">
      <c s="4" r="A85" t="s">
        <v>301</v>
      </c>
    </row>
    <row spans="1:4" r="86">
      <c s="3" r="A86" t="s">
        <v>271</v>
      </c>
    </row>
    <row spans="1:4" r="87">
      <c s="4" r="A87" t="s">
        <v>272</v>
      </c>
      <c s="4" r="B87" t="s">
        <v>134</v>
      </c>
      <c s="4" r="C87" t="s">
        <v>134</v>
      </c>
    </row>
    <row spans="1:4" r="88">
      <c s="4" r="A88" t="s">
        <v>302</v>
      </c>
    </row>
    <row spans="1:4" r="89">
      <c s="3" r="A89" t="s">
        <v>271</v>
      </c>
    </row>
    <row spans="1:4" r="90">
      <c s="4" r="A90" t="s">
        <v>272</v>
      </c>
      <c s="4" r="B90" t="s">
        <v>134</v>
      </c>
      <c s="4" r="C90" t="s">
        <v>134</v>
      </c>
    </row>
    <row spans="1:4" r="91">
      <c s="4" r="A91" t="s">
        <v>303</v>
      </c>
    </row>
    <row spans="1:4" r="92">
      <c s="3" r="A92" t="s">
        <v>271</v>
      </c>
    </row>
    <row spans="1:4" r="93">
      <c s="4" r="A93" t="s">
        <v>272</v>
      </c>
      <c s="4" r="B93" t="s">
        <v>134</v>
      </c>
      <c s="4" r="C93" t="s">
        <v>134</v>
      </c>
    </row>
    <row spans="1:4" r="94">
      <c s="4" r="A94" t="s">
        <v>304</v>
      </c>
    </row>
    <row spans="1:4" r="95">
      <c s="3" r="A95" t="s">
        <v>271</v>
      </c>
    </row>
    <row spans="1:4" r="96">
      <c s="4" r="A96" t="s">
        <v>272</v>
      </c>
      <c s="4" r="B96" t="s">
        <v>134</v>
      </c>
      <c s="4" r="C96" t="s">
        <v>134</v>
      </c>
    </row>
    <row spans="1:4" r="97">
      <c s="4" r="A97" t="s">
        <v>305</v>
      </c>
    </row>
    <row spans="1:4" r="98">
      <c s="3" r="A98" t="s">
        <v>271</v>
      </c>
    </row>
    <row spans="1:4" r="99">
      <c s="4" r="A99" t="s">
        <v>272</v>
      </c>
      <c s="4" r="B99" t="s">
        <v>134</v>
      </c>
      <c s="4" r="C99" t="s">
        <v>134</v>
      </c>
    </row>
    <row spans="1:4" r="100">
      <c s="4" r="A100" t="s">
        <v>306</v>
      </c>
    </row>
    <row spans="1:4" r="101">
      <c s="3" r="A101" t="s">
        <v>271</v>
      </c>
    </row>
    <row spans="1:4" r="102">
      <c s="4" r="A102" t="s">
        <v>272</v>
      </c>
      <c s="4" r="B102" t="s">
        <v>134</v>
      </c>
      <c s="4" r="C102" t="s">
        <v>134</v>
      </c>
    </row>
    <row spans="1:4" r="103">
      <c s="4" r="A103" t="s">
        <v>307</v>
      </c>
    </row>
    <row spans="1:4" r="104">
      <c s="3" r="A104" t="s">
        <v>271</v>
      </c>
    </row>
    <row spans="1:4" r="105">
      <c s="4" r="A105" t="s">
        <v>272</v>
      </c>
      <c s="4" r="B105" t="s">
        <v>134</v>
      </c>
      <c s="4" r="C105" t="s">
        <v>134</v>
      </c>
    </row>
    <row spans="1:4" r="106">
      <c r="A106" t="n"/>
    </row>
    <row spans="1:4" r="107">
      <c s="4" r="A107" t="s">
        <v>273</v>
      </c>
      <c s="4" r="B107" t="s">
        <v>308</v>
      </c>
    </row>
  </sheetData>
  <mergeCells count="3">
    <mergeCell ref="C1:D1"/>
    <mergeCell ref="A106:D106"/>
    <mergeCell ref="B107:D10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6"/>
    <col customWidth="1" max="5" min="5" width="4"/>
  </cols>
  <sheetData>
    <row spans="1:5" r="1">
      <c s="1" r="A1" t="s">
        <v>309</v>
      </c>
      <c s="2" r="C1" t="s">
        <v>1</v>
      </c>
      <c s="2" r="D1" t="s">
        <v>310</v>
      </c>
    </row>
    <row spans="1:5" r="2">
      <c s="2" r="C2" t="s">
        <v>2</v>
      </c>
      <c s="2" r="D2" t="s">
        <v>30</v>
      </c>
      <c s="2" r="E2" t="s">
        <v>273</v>
      </c>
    </row>
    <row spans="1:5" r="3">
      <c s="3" r="A3" t="s">
        <v>271</v>
      </c>
      <c r="D3" t="n"/>
    </row>
    <row spans="1:5" r="4">
      <c s="4" r="A4" t="s">
        <v>311</v>
      </c>
      <c s="7" r="C4" t="n">
        <v>1511768</v>
      </c>
      <c s="7" r="D4" t="n">
        <v>1594764</v>
      </c>
    </row>
    <row spans="1:5" r="5">
      <c s="4" r="A5" t="s">
        <v>312</v>
      </c>
      <c s="5" r="C5" t="n">
        <v>1989</v>
      </c>
      <c s="5" r="D5" t="n">
        <v>2020</v>
      </c>
    </row>
    <row spans="1:5" r="6">
      <c s="4" r="A6" t="s">
        <v>313</v>
      </c>
      <c s="4" r="B6" t="s">
        <v>314</v>
      </c>
      <c s="5" r="C6" t="n">
        <v>-5011</v>
      </c>
      <c s="5" r="D6" t="n">
        <v>-13031</v>
      </c>
    </row>
    <row spans="1:5" r="7">
      <c s="4" r="A7" t="s">
        <v>315</v>
      </c>
      <c s="4" r="B7" t="s">
        <v>316</v>
      </c>
      <c s="5" r="C7" t="n">
        <v>-6766</v>
      </c>
      <c s="5" r="D7" t="n">
        <v>-8420</v>
      </c>
    </row>
    <row spans="1:5" r="8">
      <c s="4" r="A8" t="s">
        <v>317</v>
      </c>
      <c s="5" r="C8" t="n">
        <v>1501981</v>
      </c>
      <c s="5" r="D8" t="n">
        <v>1575333</v>
      </c>
    </row>
    <row spans="1:5" r="9">
      <c s="4" r="A9" t="s">
        <v>274</v>
      </c>
      <c r="D9" t="n"/>
    </row>
    <row spans="1:5" r="10">
      <c s="3" r="A10" t="s">
        <v>271</v>
      </c>
      <c r="D10" t="n"/>
    </row>
    <row spans="1:5" r="11">
      <c s="4" r="A11" t="s">
        <v>311</v>
      </c>
      <c s="5" r="C11" t="n">
        <v>27433</v>
      </c>
      <c s="5" r="D11" t="n">
        <v>30185</v>
      </c>
    </row>
    <row spans="1:5" r="12">
      <c s="4" r="A12" t="s">
        <v>312</v>
      </c>
      <c s="7" r="C12" t="n">
        <v>178</v>
      </c>
      <c s="5" r="D12" t="n">
        <v>26</v>
      </c>
    </row>
    <row spans="1:5" r="13">
      <c s="4" r="A13" t="s">
        <v>313</v>
      </c>
      <c s="4" r="B13" t="s">
        <v>314</v>
      </c>
      <c s="4" r="C13" t="s">
        <v>134</v>
      </c>
      <c s="5" r="D13" t="n">
        <v>-25</v>
      </c>
    </row>
    <row spans="1:5" r="14">
      <c s="4" r="A14" t="s">
        <v>315</v>
      </c>
      <c s="4" r="B14" t="s">
        <v>316</v>
      </c>
      <c s="7" r="C14" t="n">
        <v>-27</v>
      </c>
      <c s="5" r="D14" t="n">
        <v>-42</v>
      </c>
    </row>
    <row spans="1:5" r="15">
      <c s="4" r="A15" t="s">
        <v>317</v>
      </c>
      <c s="5" r="C15" t="n">
        <v>27584</v>
      </c>
      <c s="5" r="D15" t="n">
        <v>30144</v>
      </c>
    </row>
    <row spans="1:5" r="16">
      <c s="4" r="A16" t="s">
        <v>275</v>
      </c>
      <c r="D16" t="n"/>
    </row>
    <row spans="1:5" r="17">
      <c s="3" r="A17" t="s">
        <v>271</v>
      </c>
      <c r="D17" t="n"/>
    </row>
    <row spans="1:5" r="18">
      <c s="4" r="A18" t="s">
        <v>311</v>
      </c>
      <c s="5" r="C18" t="n">
        <v>238559</v>
      </c>
      <c s="5" r="D18" t="n">
        <v>436817</v>
      </c>
    </row>
    <row spans="1:5" r="19">
      <c s="4" r="A19" t="s">
        <v>312</v>
      </c>
      <c s="5" r="C19" t="n">
        <v>205</v>
      </c>
      <c s="5" r="D19" t="n">
        <v>169</v>
      </c>
    </row>
    <row spans="1:5" r="20">
      <c s="4" r="A20" t="s">
        <v>313</v>
      </c>
      <c s="4" r="B20" t="s">
        <v>314</v>
      </c>
      <c s="5" r="C20" t="n">
        <v>-2553</v>
      </c>
      <c s="5" r="D20" t="n">
        <v>-8259</v>
      </c>
    </row>
    <row spans="1:5" r="21">
      <c s="4" r="A21" t="s">
        <v>315</v>
      </c>
      <c s="4" r="B21" t="s">
        <v>316</v>
      </c>
      <c s="5" r="C21" t="n">
        <v>-125</v>
      </c>
      <c s="5" r="D21" t="n">
        <v>-407</v>
      </c>
    </row>
    <row spans="1:5" r="22">
      <c s="4" r="A22" t="s">
        <v>317</v>
      </c>
      <c s="5" r="C22" t="n">
        <v>236086</v>
      </c>
      <c s="5" r="D22" t="n">
        <v>428320</v>
      </c>
    </row>
    <row spans="1:5" r="23">
      <c s="4" r="A23" t="s">
        <v>276</v>
      </c>
      <c r="D23" t="n"/>
    </row>
    <row spans="1:5" r="24">
      <c s="3" r="A24" t="s">
        <v>271</v>
      </c>
      <c r="D24" t="n"/>
    </row>
    <row spans="1:5" r="25">
      <c s="4" r="A25" t="s">
        <v>311</v>
      </c>
      <c s="5" r="C25" t="n">
        <v>399866</v>
      </c>
      <c s="5" r="D25" t="n">
        <v>329048</v>
      </c>
    </row>
    <row spans="1:5" r="26">
      <c s="4" r="A26" t="s">
        <v>312</v>
      </c>
      <c s="5" r="C26" t="n">
        <v>465</v>
      </c>
      <c s="5" r="D26" t="n">
        <v>580</v>
      </c>
    </row>
    <row spans="1:5" r="27">
      <c s="4" r="A27" t="s">
        <v>313</v>
      </c>
      <c s="4" r="B27" t="s">
        <v>314</v>
      </c>
      <c s="5" r="C27" t="n">
        <v>-987</v>
      </c>
      <c s="5" r="D27" t="n">
        <v>-1813</v>
      </c>
    </row>
    <row spans="1:5" r="28">
      <c s="4" r="A28" t="s">
        <v>315</v>
      </c>
      <c s="4" r="B28" t="s">
        <v>316</v>
      </c>
      <c s="5" r="C28" t="n">
        <v>-2843</v>
      </c>
      <c s="5" r="D28" t="n">
        <v>-3508</v>
      </c>
    </row>
    <row spans="1:5" r="29">
      <c s="4" r="A29" t="s">
        <v>317</v>
      </c>
      <c s="5" r="C29" t="n">
        <v>396501</v>
      </c>
      <c s="5" r="D29" t="n">
        <v>324307</v>
      </c>
    </row>
    <row spans="1:5" r="30">
      <c s="4" r="A30" t="s">
        <v>277</v>
      </c>
      <c r="D30" t="n"/>
    </row>
    <row spans="1:5" r="31">
      <c s="3" r="A31" t="s">
        <v>271</v>
      </c>
      <c r="D31" t="n"/>
    </row>
    <row spans="1:5" r="32">
      <c s="4" r="A32" t="s">
        <v>311</v>
      </c>
      <c s="5" r="C32" t="n">
        <v>549830</v>
      </c>
      <c s="5" r="D32" t="n">
        <v>600674</v>
      </c>
    </row>
    <row spans="1:5" r="33">
      <c s="4" r="A33" t="s">
        <v>312</v>
      </c>
      <c s="5" r="C33" t="n">
        <v>241</v>
      </c>
      <c s="5" r="D33" t="n">
        <v>689</v>
      </c>
    </row>
    <row spans="1:5" r="34">
      <c s="4" r="A34" t="s">
        <v>313</v>
      </c>
      <c s="4" r="B34" t="s">
        <v>314</v>
      </c>
      <c s="5" r="C34" t="n">
        <v>-1453</v>
      </c>
      <c s="5" r="D34" t="n">
        <v>-2874</v>
      </c>
    </row>
    <row spans="1:5" r="35">
      <c s="4" r="A35" t="s">
        <v>315</v>
      </c>
      <c s="4" r="B35" t="s">
        <v>316</v>
      </c>
      <c s="5" r="C35" t="n">
        <v>-2936</v>
      </c>
      <c s="5" r="D35" t="n">
        <v>-4087</v>
      </c>
    </row>
    <row spans="1:5" r="36">
      <c s="4" r="A36" t="s">
        <v>317</v>
      </c>
      <c s="5" r="C36" t="n">
        <v>545682</v>
      </c>
      <c s="5" r="D36" t="n">
        <v>594402</v>
      </c>
    </row>
    <row spans="1:5" r="37">
      <c s="4" r="A37" t="s">
        <v>278</v>
      </c>
      <c r="D37" t="n"/>
    </row>
    <row spans="1:5" r="38">
      <c s="3" r="A38" t="s">
        <v>271</v>
      </c>
      <c r="D38" t="n"/>
    </row>
    <row spans="1:5" r="39">
      <c s="4" r="A39" t="s">
        <v>311</v>
      </c>
      <c s="5" r="C39" t="n">
        <v>219911</v>
      </c>
      <c s="5" r="D39" t="n">
        <v>125183</v>
      </c>
    </row>
    <row spans="1:5" r="40">
      <c s="4" r="A40" t="s">
        <v>312</v>
      </c>
      <c s="5" r="C40" t="n">
        <v>893</v>
      </c>
      <c s="5" r="D40" t="n">
        <v>497</v>
      </c>
    </row>
    <row spans="1:5" r="41">
      <c s="4" r="A41" t="s">
        <v>313</v>
      </c>
      <c s="4" r="B41" t="s">
        <v>314</v>
      </c>
      <c s="5" r="C41" t="n">
        <v>-1</v>
      </c>
      <c s="5" r="D41" t="n">
        <v>-48</v>
      </c>
    </row>
    <row spans="1:5" r="42">
      <c s="4" r="A42" t="s">
        <v>315</v>
      </c>
      <c s="4" r="B42" t="s">
        <v>316</v>
      </c>
      <c s="5" r="C42" t="n">
        <v>-809</v>
      </c>
      <c s="5" r="D42" t="n">
        <v>-222</v>
      </c>
    </row>
    <row spans="1:5" r="43">
      <c s="4" r="A43" t="s">
        <v>317</v>
      </c>
      <c s="5" r="C43" t="n">
        <v>219994</v>
      </c>
      <c s="5" r="D43" t="n">
        <v>125410</v>
      </c>
    </row>
    <row spans="1:5" r="44">
      <c s="4" r="A44" t="s">
        <v>279</v>
      </c>
      <c r="D44" t="n"/>
    </row>
    <row spans="1:5" r="45">
      <c s="3" r="A45" t="s">
        <v>271</v>
      </c>
      <c r="D45" t="n"/>
    </row>
    <row spans="1:5" r="46">
      <c s="4" r="A46" t="s">
        <v>311</v>
      </c>
      <c s="5" r="C46" t="n">
        <v>76170</v>
      </c>
      <c s="5" r="D46" t="n">
        <v>72857</v>
      </c>
    </row>
    <row spans="1:5" r="47">
      <c s="4" r="A47" t="s">
        <v>312</v>
      </c>
      <c s="5" r="C47" t="n">
        <v>7</v>
      </c>
      <c s="5" r="D47" t="n">
        <v>59</v>
      </c>
    </row>
    <row spans="1:5" r="48">
      <c s="4" r="A48" t="s">
        <v>313</v>
      </c>
      <c s="4" r="B48" t="s">
        <v>314</v>
      </c>
      <c s="5" r="C48" t="n">
        <v>-17</v>
      </c>
      <c s="5" r="D48" t="n">
        <v>-12</v>
      </c>
    </row>
    <row spans="1:5" r="49">
      <c s="4" r="A49" t="s">
        <v>315</v>
      </c>
      <c s="4" r="B49" t="s">
        <v>316</v>
      </c>
      <c s="5" r="C49" t="n">
        <v>-26</v>
      </c>
      <c s="5" r="D49" t="n">
        <v>-154</v>
      </c>
    </row>
    <row spans="1:5" r="50">
      <c s="4" r="A50" t="s">
        <v>317</v>
      </c>
      <c s="7" r="C50" t="n">
        <v>76134</v>
      </c>
      <c s="7" r="D50" t="n">
        <v>72750</v>
      </c>
    </row>
    <row spans="1:5" r="51">
      <c r="A51" t="n"/>
    </row>
    <row spans="1:5" r="52">
      <c s="4" r="A52" t="s">
        <v>273</v>
      </c>
      <c s="4" r="B52" t="s">
        <v>308</v>
      </c>
    </row>
    <row spans="1:5" r="53">
      <c s="4" r="A53" t="s">
        <v>314</v>
      </c>
      <c s="4" r="B53" t="s">
        <v>318</v>
      </c>
    </row>
    <row spans="1:5" r="54">
      <c s="4" r="A54" t="s">
        <v>316</v>
      </c>
      <c s="4" r="B54" t="s">
        <v>319</v>
      </c>
    </row>
  </sheetData>
  <mergeCells count="54">
    <mergeCell ref="A1:B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A51:D51"/>
    <mergeCell ref="B52:D52"/>
    <mergeCell ref="B53:D53"/>
    <mergeCell ref="B54:D5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56"/>
    <col customWidth="1" max="2" min="2" width="21"/>
  </cols>
  <sheetData>
    <row spans="1:2" r="1">
      <c s="1" r="A1" t="s">
        <v>320</v>
      </c>
      <c s="2" r="B1" t="s">
        <v>1</v>
      </c>
    </row>
    <row spans="1:2" r="2">
      <c s="2" r="B2" t="s">
        <v>259</v>
      </c>
    </row>
    <row spans="1:2" r="3">
      <c s="3" r="A3" t="s">
        <v>271</v>
      </c>
    </row>
    <row spans="1:2" r="4">
      <c s="4" r="A4" t="s">
        <v>321</v>
      </c>
      <c s="7" r="B4" t="n">
        <v>-7676</v>
      </c>
    </row>
    <row spans="1:2" r="5">
      <c s="4" r="A5" t="s">
        <v>322</v>
      </c>
      <c s="5" r="B5" t="n">
        <v>801154</v>
      </c>
    </row>
    <row spans="1:2" r="6">
      <c s="4" r="A6" t="s">
        <v>323</v>
      </c>
      <c s="5" r="B6" t="n">
        <v>-4101</v>
      </c>
    </row>
    <row spans="1:2" r="7">
      <c s="4" r="A7" t="s">
        <v>324</v>
      </c>
      <c s="5" r="B7" t="n">
        <v>205156</v>
      </c>
    </row>
    <row spans="1:2" r="8">
      <c s="4" r="A8" t="s">
        <v>274</v>
      </c>
    </row>
    <row spans="1:2" r="9">
      <c s="3" r="A9" t="s">
        <v>271</v>
      </c>
    </row>
    <row spans="1:2" r="10">
      <c s="4" r="A10" t="s">
        <v>321</v>
      </c>
      <c s="5" r="B10" t="n">
        <v>-27</v>
      </c>
    </row>
    <row spans="1:2" r="11">
      <c s="4" r="A11" t="s">
        <v>322</v>
      </c>
      <c s="7" r="B11" t="n">
        <v>2326</v>
      </c>
    </row>
    <row spans="1:2" r="12">
      <c s="4" r="A12" t="s">
        <v>323</v>
      </c>
      <c s="4" r="B12" t="s">
        <v>134</v>
      </c>
    </row>
    <row spans="1:2" r="13">
      <c s="4" r="A13" t="s">
        <v>324</v>
      </c>
      <c s="4" r="B13" t="s">
        <v>134</v>
      </c>
    </row>
    <row spans="1:2" r="14">
      <c s="4" r="A14" t="s">
        <v>275</v>
      </c>
    </row>
    <row spans="1:2" r="15">
      <c s="3" r="A15" t="s">
        <v>271</v>
      </c>
    </row>
    <row spans="1:2" r="16">
      <c s="4" r="A16" t="s">
        <v>321</v>
      </c>
      <c s="7" r="B16" t="n">
        <v>-468</v>
      </c>
    </row>
    <row spans="1:2" r="17">
      <c s="4" r="A17" t="s">
        <v>322</v>
      </c>
      <c s="5" r="B17" t="n">
        <v>90244</v>
      </c>
    </row>
    <row spans="1:2" r="18">
      <c s="4" r="A18" t="s">
        <v>323</v>
      </c>
      <c s="5" r="B18" t="n">
        <v>-2210</v>
      </c>
    </row>
    <row spans="1:2" r="19">
      <c s="4" r="A19" t="s">
        <v>324</v>
      </c>
      <c s="5" r="B19" t="n">
        <v>85942</v>
      </c>
    </row>
    <row spans="1:2" r="20">
      <c s="4" r="A20" t="s">
        <v>276</v>
      </c>
    </row>
    <row spans="1:2" r="21">
      <c s="3" r="A21" t="s">
        <v>271</v>
      </c>
    </row>
    <row spans="1:2" r="22">
      <c s="4" r="A22" t="s">
        <v>321</v>
      </c>
      <c s="5" r="B22" t="n">
        <v>-2381</v>
      </c>
    </row>
    <row spans="1:2" r="23">
      <c s="4" r="A23" t="s">
        <v>322</v>
      </c>
      <c s="5" r="B23" t="n">
        <v>252600</v>
      </c>
    </row>
    <row spans="1:2" r="24">
      <c s="4" r="A24" t="s">
        <v>323</v>
      </c>
      <c s="5" r="B24" t="n">
        <v>-1449</v>
      </c>
    </row>
    <row spans="1:2" r="25">
      <c s="4" r="A25" t="s">
        <v>324</v>
      </c>
      <c s="5" r="B25" t="n">
        <v>71097</v>
      </c>
    </row>
    <row spans="1:2" r="26">
      <c s="4" r="A26" t="s">
        <v>277</v>
      </c>
    </row>
    <row spans="1:2" r="27">
      <c s="3" r="A27" t="s">
        <v>271</v>
      </c>
    </row>
    <row spans="1:2" r="28">
      <c s="4" r="A28" t="s">
        <v>321</v>
      </c>
      <c s="5" r="B28" t="n">
        <v>-4020</v>
      </c>
    </row>
    <row spans="1:2" r="29">
      <c s="4" r="A29" t="s">
        <v>322</v>
      </c>
      <c s="5" r="B29" t="n">
        <v>376149</v>
      </c>
    </row>
    <row spans="1:2" r="30">
      <c s="4" r="A30" t="s">
        <v>323</v>
      </c>
      <c s="5" r="B30" t="n">
        <v>-369</v>
      </c>
    </row>
    <row spans="1:2" r="31">
      <c s="4" r="A31" t="s">
        <v>324</v>
      </c>
      <c s="5" r="B31" t="n">
        <v>21725</v>
      </c>
    </row>
    <row spans="1:2" r="32">
      <c s="4" r="A32" t="s">
        <v>278</v>
      </c>
    </row>
    <row spans="1:2" r="33">
      <c s="3" r="A33" t="s">
        <v>271</v>
      </c>
    </row>
    <row spans="1:2" r="34">
      <c s="4" r="A34" t="s">
        <v>321</v>
      </c>
      <c s="5" r="B34" t="n">
        <v>-769</v>
      </c>
    </row>
    <row spans="1:2" r="35">
      <c s="4" r="A35" t="s">
        <v>322</v>
      </c>
      <c s="5" r="B35" t="n">
        <v>68517</v>
      </c>
    </row>
    <row spans="1:2" r="36">
      <c s="4" r="A36" t="s">
        <v>323</v>
      </c>
      <c s="5" r="B36" t="n">
        <v>-41</v>
      </c>
    </row>
    <row spans="1:2" r="37">
      <c s="4" r="A37" t="s">
        <v>324</v>
      </c>
      <c s="5" r="B37" t="n">
        <v>8670</v>
      </c>
    </row>
    <row spans="1:2" r="38">
      <c s="4" r="A38" t="s">
        <v>279</v>
      </c>
    </row>
    <row spans="1:2" r="39">
      <c s="3" r="A39" t="s">
        <v>271</v>
      </c>
    </row>
    <row spans="1:2" r="40">
      <c s="4" r="A40" t="s">
        <v>321</v>
      </c>
      <c s="5" r="B40" t="n">
        <v>-11</v>
      </c>
    </row>
    <row spans="1:2" r="41">
      <c s="4" r="A41" t="s">
        <v>322</v>
      </c>
      <c s="5" r="B41" t="n">
        <v>11318</v>
      </c>
    </row>
    <row spans="1:2" r="42">
      <c s="4" r="A42" t="s">
        <v>323</v>
      </c>
      <c s="5" r="B42" t="n">
        <v>-32</v>
      </c>
    </row>
    <row spans="1:2" r="43">
      <c s="4" r="A43" t="s">
        <v>324</v>
      </c>
      <c s="7" r="B43" t="n">
        <v>177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4"/>
  </cols>
  <sheetData>
    <row spans="1:4" r="1">
      <c s="1" r="A1" t="s">
        <v>325</v>
      </c>
      <c s="2" r="B1" t="s">
        <v>2</v>
      </c>
      <c s="2" r="C1" t="s">
        <v>30</v>
      </c>
      <c s="2" r="D1" t="s">
        <v>273</v>
      </c>
    </row>
    <row spans="1:4" r="2">
      <c s="3" r="A2" t="s">
        <v>326</v>
      </c>
      <c r="C2" t="n"/>
    </row>
    <row spans="1:4" r="3">
      <c s="4" r="A3" t="s">
        <v>327</v>
      </c>
      <c s="7" r="B3" t="n">
        <v>211698</v>
      </c>
      <c r="C3" t="n"/>
    </row>
    <row spans="1:4" r="4">
      <c s="4" r="A4" t="s">
        <v>328</v>
      </c>
      <c s="5" r="B4" t="n">
        <v>1099194</v>
      </c>
      <c r="C4" t="n"/>
    </row>
    <row spans="1:4" r="5">
      <c s="4" r="A5" t="s">
        <v>329</v>
      </c>
      <c s="5" r="B5" t="n">
        <v>135930</v>
      </c>
      <c r="C5" t="n"/>
    </row>
    <row spans="1:4" r="6">
      <c s="4" r="A6" t="s">
        <v>330</v>
      </c>
      <c s="5" r="B6" t="n">
        <v>64946</v>
      </c>
      <c r="C6" t="n"/>
    </row>
    <row spans="1:4" r="7">
      <c s="4" r="A7" t="s">
        <v>331</v>
      </c>
      <c s="5" r="B7" t="n">
        <v>1511768</v>
      </c>
      <c s="7" r="C7" t="n">
        <v>1594764</v>
      </c>
    </row>
    <row spans="1:4" r="8">
      <c s="3" r="A8" t="s">
        <v>332</v>
      </c>
      <c r="C8" t="n"/>
    </row>
    <row spans="1:4" r="9">
      <c s="4" r="A9" t="s">
        <v>327</v>
      </c>
      <c s="5" r="B9" t="n">
        <v>211834</v>
      </c>
      <c r="C9" t="n"/>
    </row>
    <row spans="1:4" r="10">
      <c s="4" r="A10" t="s">
        <v>328</v>
      </c>
      <c s="5" r="B10" t="n">
        <v>1093285</v>
      </c>
      <c r="C10" t="n"/>
    </row>
    <row spans="1:4" r="11">
      <c s="4" r="A11" t="s">
        <v>329</v>
      </c>
      <c s="5" r="B11" t="n">
        <v>133289</v>
      </c>
      <c r="C11" t="n"/>
    </row>
    <row spans="1:4" r="12">
      <c s="4" r="A12" t="s">
        <v>330</v>
      </c>
      <c s="5" r="B12" t="n">
        <v>63573</v>
      </c>
      <c r="C12" t="n"/>
    </row>
    <row spans="1:4" r="13">
      <c s="4" r="A13" t="s">
        <v>331</v>
      </c>
      <c s="7" r="B13" t="n">
        <v>1501981</v>
      </c>
      <c s="7" r="C13" t="n">
        <v>1575333</v>
      </c>
    </row>
    <row spans="1:4" r="14">
      <c r="A14" t="n"/>
    </row>
    <row spans="1:4" r="15">
      <c s="4" r="A15" t="s">
        <v>273</v>
      </c>
      <c s="4" r="B15" t="s">
        <v>308</v>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B15:D1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spans="1:2" r="1">
      <c s="1" r="A1" t="s">
        <v>333</v>
      </c>
      <c s="2" r="B1" t="s">
        <v>1</v>
      </c>
    </row>
    <row spans="1:2" r="2">
      <c s="2" r="B2" t="s">
        <v>259</v>
      </c>
    </row>
    <row spans="1:2" r="3">
      <c s="3" r="A3" t="s">
        <v>170</v>
      </c>
    </row>
    <row spans="1:2" r="4">
      <c s="4" r="A4" t="s">
        <v>334</v>
      </c>
      <c s="7" r="B4" t="n">
        <v>1018087</v>
      </c>
    </row>
    <row spans="1:2" r="5">
      <c s="4" r="A5" t="s">
        <v>335</v>
      </c>
      <c s="7" r="B5" t="n">
        <v>1006310</v>
      </c>
    </row>
    <row spans="1:2" r="6">
      <c s="4" r="A6" t="s">
        <v>336</v>
      </c>
      <c s="4" r="B6"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v>
      </c>
      <c s="2" r="B1" t="s">
        <v>77</v>
      </c>
      <c s="2" r="D1" t="s">
        <v>1</v>
      </c>
    </row>
    <row spans="1:5" r="2">
      <c s="2" r="B2" t="s">
        <v>2</v>
      </c>
      <c s="2" r="C2" t="s">
        <v>78</v>
      </c>
      <c s="2" r="D2" t="s">
        <v>2</v>
      </c>
      <c s="2" r="E2" t="s">
        <v>78</v>
      </c>
    </row>
    <row spans="1:5" r="3">
      <c s="3" r="A3" t="s">
        <v>79</v>
      </c>
    </row>
    <row spans="1:5" r="4">
      <c s="4" r="A4" t="s">
        <v>80</v>
      </c>
      <c s="7" r="B4" t="n">
        <v>679690</v>
      </c>
      <c s="7" r="C4" t="n">
        <v>706283</v>
      </c>
      <c s="7" r="D4" t="n">
        <v>2038913</v>
      </c>
      <c s="7" r="E4" t="n">
        <v>2067352</v>
      </c>
    </row>
    <row spans="1:5" r="5">
      <c s="4" r="A5" t="s">
        <v>81</v>
      </c>
      <c s="5" r="B5" t="n">
        <v>317500</v>
      </c>
      <c s="5" r="C5" t="n">
        <v>308037</v>
      </c>
      <c s="5" r="D5" t="n">
        <v>913352</v>
      </c>
      <c s="5" r="E5" t="n">
        <v>893788</v>
      </c>
    </row>
    <row spans="1:5" r="6">
      <c s="4" r="A6" t="s">
        <v>82</v>
      </c>
      <c s="5" r="B6" t="n">
        <v>362190</v>
      </c>
      <c s="5" r="C6" t="n">
        <v>398246</v>
      </c>
      <c s="5" r="D6" t="n">
        <v>1125561</v>
      </c>
      <c s="5" r="E6" t="n">
        <v>1173564</v>
      </c>
    </row>
    <row spans="1:5" r="7">
      <c s="4" r="A7" t="s">
        <v>83</v>
      </c>
      <c s="5" r="B7" t="n">
        <v>36887</v>
      </c>
      <c s="5" r="C7" t="n">
        <v>33112</v>
      </c>
      <c s="5" r="D7" t="n">
        <v>110352</v>
      </c>
      <c s="5" r="E7" t="n">
        <v>92457</v>
      </c>
    </row>
    <row spans="1:5" r="8">
      <c s="4" r="A8" t="s">
        <v>84</v>
      </c>
      <c s="5" r="B8" t="n">
        <v>94057</v>
      </c>
      <c s="5" r="C8" t="n">
        <v>90632</v>
      </c>
      <c s="5" r="D8" t="n">
        <v>290359</v>
      </c>
      <c s="5" r="E8" t="n">
        <v>272914</v>
      </c>
    </row>
    <row spans="1:5" r="9">
      <c s="4" r="A9" t="s">
        <v>85</v>
      </c>
      <c s="5" r="B9" t="n">
        <v>105789</v>
      </c>
      <c s="5" r="C9" t="n">
        <v>98998</v>
      </c>
      <c s="5" r="D9" t="n">
        <v>321031</v>
      </c>
      <c s="5" r="E9" t="n">
        <v>293567</v>
      </c>
    </row>
    <row spans="1:5" r="10">
      <c s="4" r="A10" t="s">
        <v>86</v>
      </c>
      <c s="5" r="B10" t="n">
        <v>236733</v>
      </c>
      <c s="5" r="C10" t="n">
        <v>222742</v>
      </c>
      <c s="5" r="D10" t="n">
        <v>721742</v>
      </c>
      <c s="5" r="E10" t="n">
        <v>658938</v>
      </c>
    </row>
    <row spans="1:5" r="11">
      <c s="4" r="A11" t="s">
        <v>87</v>
      </c>
      <c s="5" r="B11" t="n">
        <v>125457</v>
      </c>
      <c s="5" r="C11" t="n">
        <v>175504</v>
      </c>
      <c s="5" r="D11" t="n">
        <v>403819</v>
      </c>
      <c s="5" r="E11" t="n">
        <v>514626</v>
      </c>
    </row>
    <row spans="1:5" r="12">
      <c s="3" r="A12" t="s">
        <v>88</v>
      </c>
    </row>
    <row spans="1:5" r="13">
      <c s="4" r="A13" t="s">
        <v>89</v>
      </c>
      <c s="5" r="B13" t="n">
        <v>6851</v>
      </c>
      <c s="5" r="C13" t="n">
        <v>9344</v>
      </c>
      <c s="5" r="D13" t="n">
        <v>22295</v>
      </c>
      <c s="5" r="E13" t="n">
        <v>28781</v>
      </c>
    </row>
    <row spans="1:5" r="14">
      <c s="4" r="A14" t="s">
        <v>90</v>
      </c>
      <c s="5" r="B14" t="n">
        <v>30573</v>
      </c>
      <c s="5" r="C14" t="n">
        <v>-12703</v>
      </c>
      <c s="5" r="D14" t="n">
        <v>-14177</v>
      </c>
      <c s="5" r="E14" t="n">
        <v>-20266</v>
      </c>
    </row>
    <row spans="1:5" r="15">
      <c s="4" r="A15" t="s">
        <v>91</v>
      </c>
      <c s="5" r="B15" t="n">
        <v>2010</v>
      </c>
      <c s="5" r="C15" t="n">
        <v>517</v>
      </c>
      <c s="5" r="D15" t="n">
        <v>2707</v>
      </c>
      <c s="5" r="E15" t="n">
        <v>707</v>
      </c>
    </row>
    <row spans="1:5" r="16">
      <c s="4" r="A16" t="s">
        <v>92</v>
      </c>
      <c s="5" r="B16" t="n">
        <v>39434</v>
      </c>
      <c s="5" r="C16" t="n">
        <v>-2842</v>
      </c>
      <c s="5" r="D16" t="n">
        <v>10825</v>
      </c>
      <c s="5" r="E16" t="n">
        <v>9222</v>
      </c>
    </row>
    <row spans="1:5" r="17">
      <c s="4" r="A17" t="s">
        <v>93</v>
      </c>
      <c s="5" r="B17" t="n">
        <v>164891</v>
      </c>
      <c s="5" r="C17" t="n">
        <v>172662</v>
      </c>
      <c s="5" r="D17" t="n">
        <v>414644</v>
      </c>
      <c s="5" r="E17" t="n">
        <v>523848</v>
      </c>
    </row>
    <row spans="1:5" r="18">
      <c s="4" r="A18" t="s">
        <v>94</v>
      </c>
      <c s="5" r="B18" t="n">
        <v>45592</v>
      </c>
      <c s="5" r="C18" t="n">
        <v>319496</v>
      </c>
      <c s="5" r="D18" t="n">
        <v>90800</v>
      </c>
      <c s="5" r="E18" t="n">
        <v>369882</v>
      </c>
    </row>
    <row spans="1:5" r="19">
      <c s="4" r="A19" t="s">
        <v>95</v>
      </c>
      <c s="7" r="B19" t="n">
        <v>119299</v>
      </c>
      <c s="7" r="C19" t="n">
        <v>-146834</v>
      </c>
      <c s="7" r="D19" t="n">
        <v>323844</v>
      </c>
      <c s="7" r="E19" t="n">
        <v>153966</v>
      </c>
    </row>
    <row spans="1:5" r="20">
      <c s="3" r="A20" t="s">
        <v>96</v>
      </c>
    </row>
    <row spans="1:5" r="21">
      <c s="4" r="A21" t="s">
        <v>97</v>
      </c>
      <c s="9" r="B21" t="n">
        <v>0.63</v>
      </c>
      <c s="9" r="C21" t="n">
        <v>-0.76</v>
      </c>
      <c s="9" r="D21" t="n">
        <v>1.69</v>
      </c>
      <c s="9" r="E21" t="n">
        <v>0.79</v>
      </c>
    </row>
    <row spans="1:5" r="22">
      <c s="4" r="A22" t="s">
        <v>98</v>
      </c>
      <c s="9" r="B22" t="n">
        <v>0.63</v>
      </c>
      <c s="9" r="C22" t="n">
        <v>-0.76</v>
      </c>
      <c s="9" r="D22" t="n">
        <v>1.69</v>
      </c>
      <c s="9" r="E22" t="n">
        <v>0.79</v>
      </c>
    </row>
    <row spans="1:5" r="23">
      <c s="3" r="A23" t="s">
        <v>99</v>
      </c>
    </row>
    <row spans="1:5" r="24">
      <c s="4" r="A24" t="s">
        <v>100</v>
      </c>
      <c s="5" r="B24" t="n">
        <v>190342</v>
      </c>
      <c s="5" r="C24" t="n">
        <v>192239</v>
      </c>
      <c s="5" r="D24" t="n">
        <v>191068</v>
      </c>
      <c s="5" r="E24" t="n">
        <v>193700</v>
      </c>
    </row>
    <row spans="1:5" r="25">
      <c s="4" r="A25" t="s">
        <v>101</v>
      </c>
      <c s="5" r="B25" t="n">
        <v>190822</v>
      </c>
      <c s="5" r="C25" t="n">
        <v>192239</v>
      </c>
      <c s="5" r="D25" t="n">
        <v>191523</v>
      </c>
      <c s="5" r="E25" t="n">
        <v>194763</v>
      </c>
    </row>
    <row spans="1:5" r="26">
      <c s="4" r="A26" t="s">
        <v>102</v>
      </c>
      <c s="9" r="D26" t="n">
        <v>2.04</v>
      </c>
      <c s="9" r="E26" t="n">
        <v>1.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338</v>
      </c>
      <c s="2" r="B1" t="s">
        <v>339</v>
      </c>
      <c s="2" r="C1" t="s">
        <v>2</v>
      </c>
    </row>
    <row spans="1:3" r="2">
      <c s="3" r="A2" t="s">
        <v>173</v>
      </c>
    </row>
    <row spans="1:3" r="3">
      <c s="4" r="A3" t="s">
        <v>340</v>
      </c>
      <c s="7" r="B3" t="n">
        <v>300000</v>
      </c>
    </row>
    <row spans="1:3" r="4">
      <c s="4" r="A4" t="s">
        <v>341</v>
      </c>
      <c s="4" r="B4" t="s">
        <v>342</v>
      </c>
    </row>
    <row spans="1:3" r="5">
      <c s="4" r="A5" t="s">
        <v>343</v>
      </c>
      <c s="5" r="C5" t="n">
        <v>2494</v>
      </c>
    </row>
    <row spans="1:3" r="6">
      <c s="4" r="A6" t="s">
        <v>344</v>
      </c>
      <c s="7" r="C6" t="n">
        <v>108057</v>
      </c>
    </row>
    <row spans="1:3" r="7">
      <c s="4" r="A7" t="s">
        <v>345</v>
      </c>
      <c s="7" r="C7" t="n">
        <v>1919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46</v>
      </c>
      <c s="2" r="C1" t="s">
        <v>77</v>
      </c>
      <c s="2" r="E1" t="s">
        <v>1</v>
      </c>
    </row>
    <row spans="1:6" r="2">
      <c s="2" r="C2" t="s">
        <v>2</v>
      </c>
      <c s="2" r="D2" t="s">
        <v>78</v>
      </c>
      <c s="2" r="E2" t="s">
        <v>2</v>
      </c>
      <c s="2" r="F2" t="s">
        <v>78</v>
      </c>
    </row>
    <row spans="1:6" r="3">
      <c s="3" r="A3" t="s">
        <v>347</v>
      </c>
    </row>
    <row spans="1:6" r="4">
      <c s="4" r="A4" t="s">
        <v>348</v>
      </c>
      <c s="7" r="C4" t="n">
        <v>41345</v>
      </c>
      <c s="7" r="E4" t="n">
        <v>20874</v>
      </c>
    </row>
    <row spans="1:6" r="5">
      <c s="4" r="A5" t="s">
        <v>349</v>
      </c>
      <c s="7" r="C5" t="n">
        <v>-55161</v>
      </c>
      <c s="7" r="E5" t="n">
        <v>-34690</v>
      </c>
    </row>
    <row spans="1:6" r="6">
      <c s="4" r="A6" t="s">
        <v>350</v>
      </c>
      <c s="4" r="C6" t="s">
        <v>134</v>
      </c>
      <c s="4" r="E6" t="s">
        <v>134</v>
      </c>
    </row>
    <row spans="1:6" r="7">
      <c s="4" r="A7" t="s">
        <v>351</v>
      </c>
      <c s="7" r="C7" t="n">
        <v>-55161</v>
      </c>
      <c s="7" r="D7" t="n">
        <v>-22791</v>
      </c>
      <c s="7" r="E7" t="n">
        <v>-34690</v>
      </c>
      <c s="7" r="F7" t="n">
        <v>-15552</v>
      </c>
    </row>
    <row spans="1:6" r="8">
      <c s="4" r="A8" t="s">
        <v>352</v>
      </c>
      <c s="5" r="C8" t="n">
        <v>-13816</v>
      </c>
      <c s="5" r="E8" t="n">
        <v>-13816</v>
      </c>
    </row>
    <row spans="1:6" r="9">
      <c s="3" r="A9" t="s">
        <v>353</v>
      </c>
    </row>
    <row spans="1:6" r="10">
      <c s="4" r="A10" t="s">
        <v>348</v>
      </c>
      <c s="4" r="B10" t="s">
        <v>273</v>
      </c>
      <c s="5" r="C10" t="n">
        <v>-9414</v>
      </c>
      <c s="5" r="E10" t="n">
        <v>-13031</v>
      </c>
    </row>
    <row spans="1:6" r="11">
      <c s="4" r="A11" t="s">
        <v>349</v>
      </c>
      <c s="4" r="B11" t="s">
        <v>273</v>
      </c>
      <c s="7" r="C11" t="n">
        <v>4403</v>
      </c>
      <c s="7" r="E11" t="n">
        <v>8020</v>
      </c>
    </row>
    <row spans="1:6" r="12">
      <c s="4" r="A12" t="s">
        <v>350</v>
      </c>
      <c s="4" r="B12" t="s">
        <v>273</v>
      </c>
      <c s="4" r="C12" t="s">
        <v>134</v>
      </c>
      <c s="4" r="E12" t="s">
        <v>134</v>
      </c>
    </row>
    <row spans="1:6" r="13">
      <c s="4" r="A13" t="s">
        <v>351</v>
      </c>
      <c s="4" r="B13" t="s">
        <v>273</v>
      </c>
      <c s="7" r="C13" t="n">
        <v>4403</v>
      </c>
      <c s="7" r="E13" t="n">
        <v>8020</v>
      </c>
    </row>
    <row spans="1:6" r="14">
      <c s="4" r="A14" t="s">
        <v>352</v>
      </c>
      <c s="4" r="B14" t="s">
        <v>273</v>
      </c>
      <c s="5" r="C14" t="n">
        <v>-5011</v>
      </c>
      <c s="5" r="E14" t="n">
        <v>-5011</v>
      </c>
    </row>
    <row spans="1:6" r="15">
      <c s="3" r="A15" t="s">
        <v>354</v>
      </c>
    </row>
    <row spans="1:6" r="16">
      <c s="4" r="A16" t="s">
        <v>348</v>
      </c>
      <c s="4" r="B16" t="s">
        <v>314</v>
      </c>
      <c s="5" r="C16" t="n">
        <v>-7856</v>
      </c>
      <c s="5" r="E16" t="n">
        <v>-5272</v>
      </c>
    </row>
    <row spans="1:6" r="17">
      <c s="4" r="A17" t="s">
        <v>349</v>
      </c>
      <c s="4" r="B17" t="s">
        <v>314</v>
      </c>
      <c s="5" r="C17" t="n">
        <v>3324</v>
      </c>
      <c s="5" r="E17" t="n">
        <v>1066</v>
      </c>
    </row>
    <row spans="1:6" r="18">
      <c s="4" r="A18" t="s">
        <v>350</v>
      </c>
      <c s="4" r="B18" t="s">
        <v>314</v>
      </c>
      <c s="5" r="C18" t="n">
        <v>210</v>
      </c>
      <c s="5" r="E18" t="n">
        <v>-116</v>
      </c>
    </row>
    <row spans="1:6" r="19">
      <c s="4" r="A19" t="s">
        <v>351</v>
      </c>
      <c s="4" r="B19" t="s">
        <v>314</v>
      </c>
      <c s="5" r="C19" t="n">
        <v>3534</v>
      </c>
      <c s="5" r="E19" t="n">
        <v>950</v>
      </c>
    </row>
    <row spans="1:6" r="20">
      <c s="4" r="A20" t="s">
        <v>352</v>
      </c>
      <c s="4" r="B20" t="s">
        <v>314</v>
      </c>
      <c s="5" r="C20" t="n">
        <v>-4322</v>
      </c>
      <c s="5" r="E20" t="n">
        <v>-4322</v>
      </c>
    </row>
    <row spans="1:6" r="21">
      <c s="3" r="A21" t="s">
        <v>355</v>
      </c>
    </row>
    <row spans="1:6" r="22">
      <c s="4" r="A22" t="s">
        <v>348</v>
      </c>
      <c s="5" r="C22" t="n">
        <v>24075</v>
      </c>
      <c s="5" r="E22" t="n">
        <v>2571</v>
      </c>
    </row>
    <row spans="1:6" r="23">
      <c s="4" r="A23" t="s">
        <v>349</v>
      </c>
      <c s="5" r="C23" t="n">
        <v>-47434</v>
      </c>
      <c s="5" r="E23" t="n">
        <v>-25604</v>
      </c>
    </row>
    <row spans="1:6" r="24">
      <c s="4" r="A24" t="s">
        <v>350</v>
      </c>
      <c s="5" r="C24" t="n">
        <v>210</v>
      </c>
      <c s="5" r="E24" t="n">
        <v>-116</v>
      </c>
    </row>
    <row spans="1:6" r="25">
      <c s="4" r="A25" t="s">
        <v>351</v>
      </c>
      <c s="5" r="C25" t="n">
        <v>-47224</v>
      </c>
      <c s="5" r="E25" t="n">
        <v>-25720</v>
      </c>
    </row>
    <row spans="1:6" r="26">
      <c s="4" r="A26" t="s">
        <v>352</v>
      </c>
      <c s="7" r="C26" t="n">
        <v>-23149</v>
      </c>
      <c s="7" r="E26" t="n">
        <v>-23149</v>
      </c>
    </row>
    <row spans="1:6" r="27">
      <c r="A27" t="n"/>
    </row>
    <row spans="1:6" r="28">
      <c s="4" r="A28" t="s">
        <v>273</v>
      </c>
      <c s="4" r="B28" t="s">
        <v>356</v>
      </c>
    </row>
    <row spans="1:6" r="29">
      <c s="4" r="A29" t="s">
        <v>314</v>
      </c>
      <c s="4" r="B29" t="s">
        <v>357</v>
      </c>
    </row>
  </sheetData>
  <mergeCells count="6">
    <mergeCell ref="A1:B2"/>
    <mergeCell ref="C1:D1"/>
    <mergeCell ref="E1:F1"/>
    <mergeCell ref="A27:E27"/>
    <mergeCell ref="B28:E28"/>
    <mergeCell ref="B29:E2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8</v>
      </c>
      <c s="2" r="B1" t="s">
        <v>77</v>
      </c>
      <c s="2" r="D1" t="s">
        <v>1</v>
      </c>
    </row>
    <row spans="1:5" r="2">
      <c s="2" r="B2" t="s">
        <v>2</v>
      </c>
      <c s="2" r="C2" t="s">
        <v>78</v>
      </c>
      <c s="2" r="D2" t="s">
        <v>2</v>
      </c>
      <c s="2" r="E2" t="s">
        <v>78</v>
      </c>
    </row>
    <row spans="1:5" r="3">
      <c s="4" r="A3" t="s">
        <v>359</v>
      </c>
      <c s="7" r="B3" t="n">
        <v>39434</v>
      </c>
      <c s="7" r="C3" t="n">
        <v>-2842</v>
      </c>
      <c s="7" r="D3" t="n">
        <v>10825</v>
      </c>
      <c s="7" r="E3" t="n">
        <v>9222</v>
      </c>
    </row>
    <row spans="1:5" r="4">
      <c s="4" r="A4" t="s">
        <v>360</v>
      </c>
      <c s="5" r="B4" t="n">
        <v>-45592</v>
      </c>
      <c s="7" r="C4" t="n">
        <v>-319496</v>
      </c>
      <c s="5" r="D4" t="n">
        <v>-90800</v>
      </c>
      <c s="7" r="E4" t="n">
        <v>-369882</v>
      </c>
    </row>
    <row spans="1:5" r="5">
      <c s="4" r="A5" t="s">
        <v>361</v>
      </c>
    </row>
    <row spans="1:5" r="6">
      <c s="4" r="A6" t="s">
        <v>359</v>
      </c>
      <c s="5" r="B6" t="n">
        <v>-289</v>
      </c>
      <c s="5" r="D6" t="n">
        <v>76</v>
      </c>
    </row>
    <row spans="1:5" r="7">
      <c s="4" r="A7" t="s">
        <v>360</v>
      </c>
      <c s="5" r="B7" t="n">
        <v>79</v>
      </c>
      <c s="5" r="D7" t="n">
        <v>41</v>
      </c>
    </row>
    <row spans="1:5" r="8">
      <c s="4" r="A8" t="s">
        <v>362</v>
      </c>
      <c s="7" r="B8" t="n">
        <v>-210</v>
      </c>
      <c s="7" r="D8" t="n">
        <v>1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3</v>
      </c>
      <c s="2" r="B1" t="s">
        <v>77</v>
      </c>
      <c s="2" r="D1" t="s">
        <v>1</v>
      </c>
    </row>
    <row spans="1:5" r="2">
      <c s="2" r="B2" t="s">
        <v>2</v>
      </c>
      <c s="2" r="C2" t="s">
        <v>78</v>
      </c>
      <c s="2" r="D2" t="s">
        <v>2</v>
      </c>
      <c s="2" r="E2" t="s">
        <v>78</v>
      </c>
    </row>
    <row spans="1:5" r="3">
      <c s="3" r="A3" t="s">
        <v>104</v>
      </c>
    </row>
    <row spans="1:5" r="4">
      <c s="4" r="A4" t="s">
        <v>105</v>
      </c>
      <c s="7" r="B4" t="n">
        <v>119299</v>
      </c>
      <c s="7" r="C4" t="n">
        <v>-146834</v>
      </c>
      <c s="7" r="D4" t="n">
        <v>323844</v>
      </c>
      <c s="7" r="E4" t="n">
        <v>153966</v>
      </c>
    </row>
    <row spans="1:5" r="5">
      <c s="4" r="A5" t="s">
        <v>106</v>
      </c>
      <c s="5" r="B5" t="n">
        <v>-55161</v>
      </c>
      <c s="5" r="C5" t="n">
        <v>-22791</v>
      </c>
      <c s="5" r="D5" t="n">
        <v>-34690</v>
      </c>
      <c s="5" r="E5" t="n">
        <v>-15552</v>
      </c>
    </row>
    <row spans="1:5" r="6">
      <c s="4" r="A6" t="s">
        <v>107</v>
      </c>
      <c s="5" r="B6" t="n">
        <v>7937</v>
      </c>
      <c s="5" r="C6" t="n">
        <v>-3332</v>
      </c>
      <c s="5" r="D6" t="n">
        <v>8970</v>
      </c>
      <c s="5" r="E6" t="n">
        <v>24681</v>
      </c>
    </row>
    <row spans="1:5" r="7">
      <c s="4" r="A7" t="s">
        <v>108</v>
      </c>
      <c s="7" r="B7" t="n">
        <v>72075</v>
      </c>
      <c s="7" r="C7" t="n">
        <v>-172957</v>
      </c>
      <c s="7" r="D7" t="n">
        <v>298124</v>
      </c>
      <c s="7" r="E7" t="n">
        <v>1630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9</v>
      </c>
      <c s="2" r="B1" t="s">
        <v>1</v>
      </c>
    </row>
    <row spans="1:3" r="2">
      <c s="2" r="B2" t="s">
        <v>2</v>
      </c>
      <c s="2" r="C2" t="s">
        <v>78</v>
      </c>
    </row>
    <row spans="1:3" r="3">
      <c s="3" r="A3" t="s">
        <v>110</v>
      </c>
    </row>
    <row spans="1:3" r="4">
      <c s="4" r="A4" t="s">
        <v>105</v>
      </c>
      <c s="7" r="B4" t="n">
        <v>323844</v>
      </c>
      <c s="7" r="C4" t="n">
        <v>153966</v>
      </c>
    </row>
    <row spans="1:3" r="5">
      <c s="3" r="A5" t="s">
        <v>111</v>
      </c>
    </row>
    <row spans="1:3" r="6">
      <c s="4" r="A6" t="s">
        <v>112</v>
      </c>
      <c s="5" r="B6" t="n">
        <v>37936</v>
      </c>
      <c s="5" r="C6" t="n">
        <v>35860</v>
      </c>
    </row>
    <row spans="1:3" r="7">
      <c s="4" r="A7" t="s">
        <v>113</v>
      </c>
      <c s="5" r="B7" t="n">
        <v>20447</v>
      </c>
      <c s="5" r="C7" t="n">
        <v>19705</v>
      </c>
    </row>
    <row spans="1:3" r="8">
      <c s="4" r="A8" t="s">
        <v>114</v>
      </c>
      <c s="5" r="B8" t="n">
        <v>-190</v>
      </c>
      <c s="5" r="C8" t="n">
        <v>-742</v>
      </c>
    </row>
    <row spans="1:3" r="9">
      <c s="4" r="A9" t="s">
        <v>115</v>
      </c>
      <c s="5" r="B9" t="n">
        <v>-1781</v>
      </c>
      <c s="5" r="C9" t="n">
        <v>778</v>
      </c>
    </row>
    <row spans="1:3" r="10">
      <c s="4" r="A10" t="s">
        <v>36</v>
      </c>
      <c s="5" r="B10" t="n">
        <v>5796</v>
      </c>
      <c s="5" r="C10" t="n">
        <v>55235</v>
      </c>
    </row>
    <row spans="1:3" r="11">
      <c s="4" r="A11" t="s">
        <v>116</v>
      </c>
      <c s="5" r="B11" t="n">
        <v>30473</v>
      </c>
      <c s="5" r="C11" t="n">
        <v>22610</v>
      </c>
    </row>
    <row spans="1:3" r="12">
      <c s="4" r="A12" t="s">
        <v>117</v>
      </c>
      <c s="5" r="B12" t="n">
        <v>9925</v>
      </c>
      <c s="5" r="C12" t="n">
        <v>21051</v>
      </c>
    </row>
    <row spans="1:3" r="13">
      <c s="4" r="A13" t="s">
        <v>118</v>
      </c>
      <c s="5" r="B13" t="n">
        <v>19596</v>
      </c>
      <c s="5" r="C13" t="n">
        <v>18988</v>
      </c>
    </row>
    <row spans="1:3" r="14">
      <c s="4" r="A14" t="s">
        <v>119</v>
      </c>
      <c s="5" r="B14" t="n">
        <v>-76</v>
      </c>
      <c s="5" r="C14" t="n">
        <v>685</v>
      </c>
    </row>
    <row spans="1:3" r="15">
      <c s="3" r="A15" t="s">
        <v>120</v>
      </c>
    </row>
    <row spans="1:3" r="16">
      <c s="4" r="A16" t="s">
        <v>121</v>
      </c>
      <c s="5" r="B16" t="n">
        <v>123875</v>
      </c>
      <c s="5" r="C16" t="n">
        <v>74323</v>
      </c>
    </row>
    <row spans="1:3" r="17">
      <c s="4" r="A17" t="s">
        <v>122</v>
      </c>
      <c s="5" r="B17" t="n">
        <v>-111008</v>
      </c>
      <c s="5" r="C17" t="n">
        <v>-107273</v>
      </c>
    </row>
    <row spans="1:3" r="18">
      <c s="4" r="A18" t="s">
        <v>123</v>
      </c>
      <c s="5" r="B18" t="n">
        <v>-110695</v>
      </c>
      <c s="5" r="C18" t="n">
        <v>1528</v>
      </c>
    </row>
    <row spans="1:3" r="19">
      <c s="4" r="A19" t="s">
        <v>48</v>
      </c>
      <c s="5" r="B19" t="n">
        <v>16864</v>
      </c>
      <c s="5" r="C19" t="n">
        <v>-3209</v>
      </c>
    </row>
    <row spans="1:3" r="20">
      <c s="4" r="A20" t="s">
        <v>124</v>
      </c>
      <c s="5" r="B20" t="n">
        <v>-44636</v>
      </c>
      <c s="5" r="C20" t="n">
        <v>-1997</v>
      </c>
    </row>
    <row spans="1:3" r="21">
      <c s="4" r="A21" t="s">
        <v>52</v>
      </c>
      <c s="5" r="B21" t="n">
        <v>-49790</v>
      </c>
      <c s="5" r="C21" t="n">
        <v>-80712</v>
      </c>
    </row>
    <row spans="1:3" r="22">
      <c s="4" r="A22" t="s">
        <v>125</v>
      </c>
      <c s="5" r="B22" t="n">
        <v>7080</v>
      </c>
      <c s="5" r="C22" t="n">
        <v>11136</v>
      </c>
    </row>
    <row spans="1:3" r="23">
      <c s="4" r="A23" t="s">
        <v>56</v>
      </c>
      <c s="5" r="B23" t="n">
        <v>-155529</v>
      </c>
      <c s="5" r="C23" t="n">
        <v>155762</v>
      </c>
    </row>
    <row spans="1:3" r="24">
      <c s="4" r="A24" t="s">
        <v>126</v>
      </c>
      <c s="5" r="B24" t="n">
        <v>122131</v>
      </c>
      <c s="5" r="C24" t="n">
        <v>377694</v>
      </c>
    </row>
    <row spans="1:3" r="25">
      <c s="3" r="A25" t="s">
        <v>127</v>
      </c>
    </row>
    <row spans="1:3" r="26">
      <c s="4" r="A26" t="s">
        <v>128</v>
      </c>
      <c s="5" r="B26" t="n">
        <v>-53297</v>
      </c>
      <c s="5" r="C26" t="n">
        <v>-54829</v>
      </c>
    </row>
    <row spans="1:3" r="27">
      <c s="4" r="A27" t="s">
        <v>129</v>
      </c>
      <c s="5" r="B27" t="n">
        <v>670</v>
      </c>
      <c s="5" r="C27" t="n">
        <v>748</v>
      </c>
    </row>
    <row spans="1:3" r="28">
      <c s="4" r="A28" t="s">
        <v>130</v>
      </c>
      <c s="5" r="B28" t="n">
        <v>-2817</v>
      </c>
      <c s="5" r="C28" t="n">
        <v>-9422</v>
      </c>
    </row>
    <row spans="1:3" r="29">
      <c s="4" r="A29" t="s">
        <v>131</v>
      </c>
      <c s="5" r="B29" t="n">
        <v>-649881</v>
      </c>
      <c s="5" r="C29" t="n">
        <v>-746305</v>
      </c>
    </row>
    <row spans="1:3" r="30">
      <c s="4" r="A30" t="s">
        <v>132</v>
      </c>
      <c s="7" r="B30" t="n">
        <v>720717</v>
      </c>
      <c s="5" r="C30" t="n">
        <v>807778</v>
      </c>
    </row>
    <row spans="1:3" r="31">
      <c s="4" r="A31" t="s">
        <v>133</v>
      </c>
      <c s="4" r="B31" t="s">
        <v>134</v>
      </c>
      <c s="5" r="C31" t="n">
        <v>137379</v>
      </c>
    </row>
    <row spans="1:3" r="32">
      <c s="4" r="A32" t="s">
        <v>135</v>
      </c>
      <c s="7" r="B32" t="n">
        <v>48</v>
      </c>
      <c s="5" r="C32" t="n">
        <v>-44</v>
      </c>
    </row>
    <row spans="1:3" r="33">
      <c s="4" r="A33" t="s">
        <v>136</v>
      </c>
      <c s="5" r="B33" t="n">
        <v>-12632</v>
      </c>
      <c s="5" r="C33" t="n">
        <v>-18871</v>
      </c>
    </row>
    <row spans="1:3" r="34">
      <c s="4" r="A34" t="s">
        <v>137</v>
      </c>
      <c s="5" r="B34" t="n">
        <v>2808</v>
      </c>
      <c s="5" r="C34" t="n">
        <v>116434</v>
      </c>
    </row>
    <row spans="1:3" r="35">
      <c s="3" r="A35" t="s">
        <v>138</v>
      </c>
    </row>
    <row spans="1:3" r="36">
      <c s="4" r="A36" t="s">
        <v>139</v>
      </c>
      <c s="5" r="B36" t="n">
        <v>-281247</v>
      </c>
      <c s="5" r="C36" t="n">
        <v>-268023</v>
      </c>
    </row>
    <row spans="1:3" r="37">
      <c s="4" r="A37" t="s">
        <v>140</v>
      </c>
      <c s="5" r="B37" t="n">
        <v>-108057</v>
      </c>
      <c s="5" r="C37" t="n">
        <v>-241460</v>
      </c>
    </row>
    <row spans="1:3" r="38">
      <c s="4" r="A38" t="s">
        <v>141</v>
      </c>
      <c s="5" r="B38" t="n">
        <v>-241</v>
      </c>
      <c s="5" r="C38" t="n">
        <v>-11274</v>
      </c>
    </row>
    <row spans="1:3" r="39">
      <c s="4" r="A39" t="s">
        <v>142</v>
      </c>
      <c s="5" r="B39" t="n">
        <v>8554</v>
      </c>
      <c s="5" r="C39" t="n">
        <v>12761</v>
      </c>
    </row>
    <row spans="1:3" r="40">
      <c s="4" r="A40" t="s">
        <v>143</v>
      </c>
      <c s="5" r="B40" t="n">
        <v>1257</v>
      </c>
      <c s="5" r="C40" t="n">
        <v>4422</v>
      </c>
    </row>
    <row spans="1:3" r="41">
      <c s="4" r="A41" t="s">
        <v>144</v>
      </c>
      <c s="5" r="B41" t="n">
        <v>-379734</v>
      </c>
      <c s="5" r="C41" t="n">
        <v>-503574</v>
      </c>
    </row>
    <row spans="1:3" r="42">
      <c s="4" r="A42" t="s">
        <v>145</v>
      </c>
      <c s="5" r="B42" t="n">
        <v>-26566</v>
      </c>
      <c s="5" r="C42" t="n">
        <v>-15145</v>
      </c>
    </row>
    <row spans="1:3" r="43">
      <c s="4" r="A43" t="s">
        <v>146</v>
      </c>
      <c s="5" r="B43" t="n">
        <v>-281361</v>
      </c>
      <c s="5" r="C43" t="n">
        <v>-24591</v>
      </c>
    </row>
    <row spans="1:3" r="44">
      <c s="4" r="A44" t="s">
        <v>147</v>
      </c>
      <c s="5" r="B44" t="n">
        <v>1196268</v>
      </c>
      <c s="5" r="C44" t="n">
        <v>1179149</v>
      </c>
    </row>
    <row spans="1:3" r="45">
      <c s="4" r="A45" t="s">
        <v>148</v>
      </c>
      <c s="7" r="B45" t="n">
        <v>914907</v>
      </c>
      <c s="7" r="C45" t="n">
        <v>11545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2</v>
      </c>
      <c s="2" r="B1" t="s">
        <v>1</v>
      </c>
    </row>
    <row spans="1:2" r="2">
      <c s="2" r="B2" t="s">
        <v>2</v>
      </c>
    </row>
    <row spans="1:2" r="3">
      <c s="3" r="A3" t="s">
        <v>152</v>
      </c>
    </row>
    <row spans="1:2" r="4">
      <c s="4" r="A4" t="s">
        <v>122</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Inventories</vt:lpstr>
      <vt:lpstr>Earnings Per Share</vt:lpstr>
      <vt:lpstr>Segment Information</vt:lpstr>
      <vt:lpstr>Warranty Reserves</vt:lpstr>
      <vt:lpstr>Commitments and Contingencies</vt:lpstr>
      <vt:lpstr>Income Taxes</vt:lpstr>
      <vt:lpstr>Marketable Securities</vt:lpstr>
      <vt:lpstr>Share Repurchase Plan</vt:lpstr>
      <vt:lpstr>Accumulated Other Comprehensive</vt:lpstr>
      <vt:lpstr>Recently Issued Accounting Pron</vt:lpstr>
      <vt:lpstr>Stock Compensation Plans</vt:lpstr>
      <vt:lpstr>Inventories (Tables)</vt:lpstr>
      <vt:lpstr>Earnings Per Share (Tables)</vt:lpstr>
      <vt:lpstr>Segment Information (Tables)</vt:lpstr>
      <vt:lpstr>Warranty Reserves (Tables)</vt:lpstr>
      <vt:lpstr>Marketable Securities (Tables)</vt:lpstr>
      <vt:lpstr>Accumulated Other Comprehensi24</vt:lpstr>
      <vt:lpstr>Inventories (Details)</vt:lpstr>
      <vt:lpstr>Earnings Per Share (Details)</vt:lpstr>
      <vt:lpstr>Earnings Per Share (Details Nar</vt:lpstr>
      <vt:lpstr>Segment Information (Details)</vt:lpstr>
      <vt:lpstr>Segment Information (Details 1)</vt:lpstr>
      <vt:lpstr>Segment Information (Details Na</vt:lpstr>
      <vt:lpstr>Warranty Reserves (Details)</vt:lpstr>
      <vt:lpstr>Warranty Reserves (Details Narr</vt:lpstr>
      <vt:lpstr>Commitments and Contingencies (</vt:lpstr>
      <vt:lpstr>Income Taxes (Details Narrative</vt:lpstr>
      <vt:lpstr>Marketable Securities (Details)</vt:lpstr>
      <vt:lpstr>Marketable Securities (Details </vt:lpstr>
      <vt:lpstr>Marketable Securities (Detail37</vt:lpstr>
      <vt:lpstr>Marketable Securities (Detail38</vt:lpstr>
      <vt:lpstr>Marketable Securities (Detail39</vt:lpstr>
      <vt:lpstr>Share Repurchase Plan (Details </vt:lpstr>
      <vt:lpstr>Accumulated Other Comprehensi41</vt:lpstr>
      <vt:lpstr>Accumulated Other Comprehensi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7:03:15Z</dcterms:created>
  <dcterms:modified xmlns:dcterms="http://purl.org/dc/terms/" xmlns:xsi="http://www.w3.org/2001/XMLSchema-instance" xsi:type="dcterms:W3CDTF">2015-10-28T17:03:15Z</dcterms:modified>
  <dc:title xmlns:dc="http://purl.org/dc/elements/1.1/">Untitled</dc:title>
  <dc:description xmlns:dc="http://purl.org/dc/elements/1.1/"/>
  <dc:subject xmlns:dc="http://purl.org/dc/elements/1.1/"/>
  <cp:keywords/>
  <cp:category/>
</cp:coreProperties>
</file>